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Organization and Summa" sheetId="6" state="visible" r:id="rId6"/>
    <sheet xmlns:r="http://schemas.openxmlformats.org/officeDocument/2006/relationships" name="Note 2 - Inventory" sheetId="7" state="visible" r:id="rId7"/>
    <sheet xmlns:r="http://schemas.openxmlformats.org/officeDocument/2006/relationships" name="Note 3 - Intangible Assets and " sheetId="8" state="visible" r:id="rId8"/>
    <sheet xmlns:r="http://schemas.openxmlformats.org/officeDocument/2006/relationships" name="Note 4 - Notes Payable" sheetId="9" state="visible" r:id="rId9"/>
    <sheet xmlns:r="http://schemas.openxmlformats.org/officeDocument/2006/relationships" name="Note 5 - Stockholders' Equity" sheetId="10" state="visible" r:id="rId10"/>
    <sheet xmlns:r="http://schemas.openxmlformats.org/officeDocument/2006/relationships" name="Note 6 - Commitments and Contin" sheetId="11" state="visible" r:id="rId11"/>
    <sheet xmlns:r="http://schemas.openxmlformats.org/officeDocument/2006/relationships" name="Note 7 - Subsequent Events" sheetId="12" state="visible" r:id="rId12"/>
    <sheet xmlns:r="http://schemas.openxmlformats.org/officeDocument/2006/relationships" name="Significant Accounting Policies" sheetId="13" state="visible" r:id="rId13"/>
    <sheet xmlns:r="http://schemas.openxmlformats.org/officeDocument/2006/relationships" name="Note 2 - Inventory (Tables)" sheetId="14" state="visible" r:id="rId14"/>
    <sheet xmlns:r="http://schemas.openxmlformats.org/officeDocument/2006/relationships" name="Note 3 - Intangible Assets an_2" sheetId="15" state="visible" r:id="rId15"/>
    <sheet xmlns:r="http://schemas.openxmlformats.org/officeDocument/2006/relationships" name="Note 4 - Notes Payable (Tables)" sheetId="16" state="visible" r:id="rId16"/>
    <sheet xmlns:r="http://schemas.openxmlformats.org/officeDocument/2006/relationships" name="Note 5 - Stockholders' Equity (" sheetId="17" state="visible" r:id="rId17"/>
    <sheet xmlns:r="http://schemas.openxmlformats.org/officeDocument/2006/relationships" name="Note 1 - Organization and Sum_2" sheetId="18" state="visible" r:id="rId18"/>
    <sheet xmlns:r="http://schemas.openxmlformats.org/officeDocument/2006/relationships" name="Note 2 - Inventory - Inventorie" sheetId="19" state="visible" r:id="rId19"/>
    <sheet xmlns:r="http://schemas.openxmlformats.org/officeDocument/2006/relationships" name="Note 3 - Intangible Assets an_3" sheetId="20" state="visible" r:id="rId20"/>
    <sheet xmlns:r="http://schemas.openxmlformats.org/officeDocument/2006/relationships" name="Note 3 - Intangible Assets an_4" sheetId="21" state="visible" r:id="rId21"/>
    <sheet xmlns:r="http://schemas.openxmlformats.org/officeDocument/2006/relationships" name="Note 3 - Intangible Assets an_5" sheetId="22" state="visible" r:id="rId22"/>
    <sheet xmlns:r="http://schemas.openxmlformats.org/officeDocument/2006/relationships" name="Note 4 - Notes Payable (Details" sheetId="23" state="visible" r:id="rId23"/>
    <sheet xmlns:r="http://schemas.openxmlformats.org/officeDocument/2006/relationships" name="Note 4 - Notes Payable - Summar" sheetId="24" state="visible" r:id="rId24"/>
    <sheet xmlns:r="http://schemas.openxmlformats.org/officeDocument/2006/relationships" name="Note 4 - Notes Payable - Summ_2" sheetId="25" state="visible" r:id="rId25"/>
    <sheet xmlns:r="http://schemas.openxmlformats.org/officeDocument/2006/relationships" name="Note 4 - Notes Payable - Future" sheetId="26" state="visible" r:id="rId26"/>
    <sheet xmlns:r="http://schemas.openxmlformats.org/officeDocument/2006/relationships" name="Note 5 - Stockholders' Equity_2" sheetId="27" state="visible" r:id="rId27"/>
    <sheet xmlns:r="http://schemas.openxmlformats.org/officeDocument/2006/relationships" name="Note 5 - Stockholders' Equity -" sheetId="28" state="visible" r:id="rId28"/>
    <sheet xmlns:r="http://schemas.openxmlformats.org/officeDocument/2006/relationships" name="Note 5 - Stockholders' Equity_3" sheetId="29" state="visible" r:id="rId29"/>
    <sheet xmlns:r="http://schemas.openxmlformats.org/officeDocument/2006/relationships" name="Note 5 - Stockholders' Equity_4" sheetId="30" state="visible" r:id="rId30"/>
    <sheet xmlns:r="http://schemas.openxmlformats.org/officeDocument/2006/relationships" name="Note 5 - Stockholders' Equity_5" sheetId="31" state="visible" r:id="rId31"/>
    <sheet xmlns:r="http://schemas.openxmlformats.org/officeDocument/2006/relationships" name="Note 5 - Stockholders' Equity_6" sheetId="32" state="visible" r:id="rId32"/>
    <sheet xmlns:r="http://schemas.openxmlformats.org/officeDocument/2006/relationships" name="Note 6 - Commitments and Cont_2" sheetId="33" state="visible" r:id="rId33"/>
    <sheet xmlns:r="http://schemas.openxmlformats.org/officeDocument/2006/relationships" name="Note 7 - Subsequent Events (Det" sheetId="34" state="visible" r:id="rId34"/>
  </sheets>
  <definedNames/>
  <calcPr calcId="124519" fullCalcOnLoad="1"/>
</workbook>
</file>

<file path=xl/sharedStrings.xml><?xml version="1.0" encoding="utf-8"?>
<sst xmlns="http://schemas.openxmlformats.org/spreadsheetml/2006/main" uniqueCount="498">
  <si>
    <t>Document And Entity Information - shares</t>
  </si>
  <si>
    <t>9 Months Ended</t>
  </si>
  <si>
    <t>Sep. 30, 2018</t>
  </si>
  <si>
    <t>Nov. 14, 2018</t>
  </si>
  <si>
    <t>Document Information [Line Items]</t>
  </si>
  <si>
    <t>Entity Registrant Name</t>
  </si>
  <si>
    <t>INNOVUS PHARMACEUTICALS, INC.</t>
  </si>
  <si>
    <t>Entity Central Index Key</t>
  </si>
  <si>
    <t>Trading Symbol</t>
  </si>
  <si>
    <t>innv</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t>
  </si>
  <si>
    <t>Dec. 31, 2017</t>
  </si>
  <si>
    <t>Assets:</t>
  </si>
  <si>
    <t>Cash</t>
  </si>
  <si>
    <t>Accounts receivable, net</t>
  </si>
  <si>
    <t>Prepaid expense and other current assets</t>
  </si>
  <si>
    <t>Inventories</t>
  </si>
  <si>
    <t>Total current assets</t>
  </si>
  <si>
    <t>Property and equipment, net</t>
  </si>
  <si>
    <t>Deposits</t>
  </si>
  <si>
    <t>Goodwill</t>
  </si>
  <si>
    <t>Intangible assets, net</t>
  </si>
  <si>
    <t>Total assets</t>
  </si>
  <si>
    <t>Liabilities:</t>
  </si>
  <si>
    <t>Accounts payable and accrued expense</t>
  </si>
  <si>
    <t>Accrued compensation</t>
  </si>
  <si>
    <t>Deferred revenue and customer deposits</t>
  </si>
  <si>
    <t>Accrued interest payable</t>
  </si>
  <si>
    <t>Derivative liabilities – warrants</t>
  </si>
  <si>
    <t xml:space="preserve"> </t>
  </si>
  <si>
    <t>Contingent consideration</t>
  </si>
  <si>
    <t>Short-term loan payable</t>
  </si>
  <si>
    <t>Notes payable, net of debt discount of $830,610 and $437,355, respectively</t>
  </si>
  <si>
    <t>Total current liabilities</t>
  </si>
  <si>
    <t>Accrued compensation – less current portion</t>
  </si>
  <si>
    <t>Contingent consideration – less current portion</t>
  </si>
  <si>
    <t>Total non-current liabilities</t>
  </si>
  <si>
    <t>Total liabilities</t>
  </si>
  <si>
    <t>Commitments and contingencies</t>
  </si>
  <si>
    <t>Stockholders’ equity:</t>
  </si>
  <si>
    <t>Preferred stock: 7,500,000 shares authorized, at $0.001 par value, no shares issued and outstanding at September 30, 2018 and December 31, 2017, respectively</t>
  </si>
  <si>
    <t>Common stock: 292,500,000 shares authorized, at $0.001 par value, 208,169,412 and 167,420,605 shares issued and outstanding at September 30, 2018 and December 31, 2017, respectively</t>
  </si>
  <si>
    <t>Additional paid-in capital</t>
  </si>
  <si>
    <t>Accumulated deficit</t>
  </si>
  <si>
    <t>Total stockholders' equity</t>
  </si>
  <si>
    <t>Total liabilities and stockholders’ equity</t>
  </si>
  <si>
    <t>Condensed Consolidated Balance Sheets (Current Period Unaudited) (Parentheticals) - USD ($)</t>
  </si>
  <si>
    <t>Notes payable, discount, curren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Operations (Unaudited) - USD ($)</t>
  </si>
  <si>
    <t>3 Months Ended</t>
  </si>
  <si>
    <t>Sep. 30, 2017</t>
  </si>
  <si>
    <t>Net revenue:</t>
  </si>
  <si>
    <t>Net revenue</t>
  </si>
  <si>
    <t>Operating expense:</t>
  </si>
  <si>
    <t>Cost of product sales</t>
  </si>
  <si>
    <t>Research and development</t>
  </si>
  <si>
    <t>Sales and marketing</t>
  </si>
  <si>
    <t>General and administrative</t>
  </si>
  <si>
    <t>Total operating expense</t>
  </si>
  <si>
    <t>Loss from operations</t>
  </si>
  <si>
    <t>Other income (expense):</t>
  </si>
  <si>
    <t>Interest expense</t>
  </si>
  <si>
    <t>Loss on extinguishment of debt</t>
  </si>
  <si>
    <t>Other income (expense), net</t>
  </si>
  <si>
    <t>Fair value adjustment for contingent consideration</t>
  </si>
  <si>
    <t>Change in fair value of derivative liabilities</t>
  </si>
  <si>
    <t>Total other expense, net</t>
  </si>
  <si>
    <t>Provision for income taxes</t>
  </si>
  <si>
    <t>Net loss</t>
  </si>
  <si>
    <t>Net loss per share of common stock – basic and diluted (in dollars per share)</t>
  </si>
  <si>
    <t>Weighted average number of shares of common stock outstanding – basic and diluted (in shares)</t>
  </si>
  <si>
    <t>Product [Member]</t>
  </si>
  <si>
    <t>License [Member]</t>
  </si>
  <si>
    <t>Service [Member]</t>
  </si>
  <si>
    <t>Cooperative Marketing [Member]</t>
  </si>
  <si>
    <t>Condensed Consolidated Statements of Cash Flows (Unaudited) - USD ($)</t>
  </si>
  <si>
    <t>Cash flows from operating activities:</t>
  </si>
  <si>
    <t>Adjustments to reconcile net loss to net cash used in operating activities:</t>
  </si>
  <si>
    <t>Depreciation &amp; amortization</t>
  </si>
  <si>
    <t>(Recovery of) Allowance for doubtful accounts</t>
  </si>
  <si>
    <t>Common stock, restricted stock units and stock options issued to employees, board of directors and consultants for compensation and services</t>
  </si>
  <si>
    <t>Change in fair value of contingent consideration</t>
  </si>
  <si>
    <t>Amortization of debt discount</t>
  </si>
  <si>
    <t>Amortization of intangible assets</t>
  </si>
  <si>
    <t>Changes in operating assets and liabilities, net of acquisition amounts</t>
  </si>
  <si>
    <t>Accounts receivable</t>
  </si>
  <si>
    <t>Net cash used in operating activities</t>
  </si>
  <si>
    <t>Cash flows used in investing activities:</t>
  </si>
  <si>
    <t>Purchase of property and equipment</t>
  </si>
  <si>
    <t>Contingent consideration payment</t>
  </si>
  <si>
    <t>Net cash used in investing activities</t>
  </si>
  <si>
    <t>Cash flows from financing activities:</t>
  </si>
  <si>
    <t>Payments on short-term loans payable</t>
  </si>
  <si>
    <t>Proceeds from short-term loans payable</t>
  </si>
  <si>
    <t>Proceeds from notes payable</t>
  </si>
  <si>
    <t>Payments on notes payable</t>
  </si>
  <si>
    <t>Proceeds from warrant and stock option exercises</t>
  </si>
  <si>
    <t>Issuance of common stock for services</t>
  </si>
  <si>
    <t>Proceeds from sale of common stock and warrants, net of offering costs</t>
  </si>
  <si>
    <t>Payments on convertible debentures</t>
  </si>
  <si>
    <t>Prepayment penalty on extinguishment of convertible debentures</t>
  </si>
  <si>
    <t>Net cash provided by financing activities</t>
  </si>
  <si>
    <t>Net change in cash</t>
  </si>
  <si>
    <t>Cash at beginning of period</t>
  </si>
  <si>
    <t>Cash at end of period</t>
  </si>
  <si>
    <t>Supplemental disclosures of cash flow information:</t>
  </si>
  <si>
    <t>Cash paid for income taxes</t>
  </si>
  <si>
    <t>Cash paid for interest</t>
  </si>
  <si>
    <t>Supplemental disclosures of non-cash investing and financing activities:</t>
  </si>
  <si>
    <t>Common stock issued for conversion of convertible debentures and accrued interest</t>
  </si>
  <si>
    <t>Reclassification of the fair value of the embedded conversion features from derivative liability to additional paid-in capital upon conversion</t>
  </si>
  <si>
    <t>Relative fair value of common stock issued in connection with notes payable recorded as debt discount</t>
  </si>
  <si>
    <t>Fair value of non-forfeitable common stock issued to consultant included in accounts payable and accrued expense</t>
  </si>
  <si>
    <t>Offering costs in connection with warrant exercises included in accounts payable and accrued expenses</t>
  </si>
  <si>
    <t>Cumulative adjustment to accumulated deficit for the fair value of the warrant derivative liability upon adoption of ASU 2017-11 on January 1, 2018</t>
  </si>
  <si>
    <t>Issuance of shares of common stock for vested restricted stock units</t>
  </si>
  <si>
    <t>Fair value of common stock issued for prepayment of future royalties due under the CRI License Agreement included in prepaid expense and other current assets</t>
  </si>
  <si>
    <t>Fair value of common stock issued as financing fees in connection with notes payable recorded as debt discount</t>
  </si>
  <si>
    <t>Note 1 - Organization and Summary of Significant Accounting Policies</t>
  </si>
  <si>
    <t>Notes to Financial Statements</t>
  </si>
  <si>
    <t>Basis of Presentation and Significant Accounting Policies [Text Block]</t>
  </si>
  <si>
    <t>NOTE 1 Organization Innovus Pharmaceuticals, Inc., together with its subsidiaries (collectively referred to as “Innovus”, “we”, “our”, “us” or the “Company”) is a Nevada formed, San Diego, California-based emerging commercial stage pharmaceutical company delivering over-the-counter medicines and consumer care products for men’s and women’s health and respiratory diseases. We generate revenue from 31 12 16 Basis of Presentation The condensed consolidated balance sheet as of December 31, 2017, 10 December 31, 2017. September 30, 2018 not December 31, 2018 Change in Accounting Principle On January 1, 2018, No. 2017 11, Earnings Per Share (Topic 260 480 815 no no January 1, 2018. January 1, 2018 $58,609 January 1, 2018. not Liquidity Our operations have been financed primarily through proceeds from convertible debentures and notes payable, sales of our common stock and revenue generated from our products domestically and internationally by our partner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September 30, 2018, $41,700,286 $1,633,378. During the nine September 30, 2018, $2.7 5 $3.7 six 4 $1.5 four September 30, 2018 ( 7 As of September 30, 2018, $703,012 $453,675 November 13, 2018 $1,528,293 $387,062 nine September 30, 2018, $5.6 12 June 30, 2016 $1,227,554 may no may not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Such management estimates include the allowance for doubtful accounts, sales returns and chargebacks, realizability of inventories, valuation of deferred tax assets, goodwill and intangible assets, valuation of contingent acquisition consideration, recoverability of long-lived assets and goodwill and the valuation of equity-based instruments. We base our estimates on historical experience and various other assumptions that we believe to be reasonable under the circumstances. Actual results could differ from these estimates under different assumptions or conditions. Fair Value Measurement Our financial instruments are cash, accounts receivable, accounts payable, accrued liabilities, contingent consideration and debt. The recorded values of cash, accounts receivable, accounts payable and accrued liabilities approximate their fair values based on their short-term nature. The fair value of the contingent acquisition consideration is based upon the present value of expected future payments under the terms of the agreements and is a Level 3 We follow a fair value hierarchy that prioritizes the inputs to valuation techniques used to measure fair value. The hierarchy gives the highest priority to unadjusted quoted prices in active markets for identical assets and liabilities (Level 1 3 three ● Level 1 ● Level 2 1 ● Level 3 Revenue Recognition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 30 A performance obligation is a promise in a contract to transfer a distinct product to the customer, which for us is transfer of over-the-counter drug and consumer care product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bottled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not $213,000 $53,000 September 30, 2018 December 31, 2017,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We enter into exclusive distributor and license agreements that are within the scope of ASC Topic 606. three 1 2 3 no N et Loss per Share Basic net loss per share is computed by dividing net loss by the weighted average number of common shares outstanding and vested but deferred RSUs during the period presented. Diluted net loss per share is computed using the weighted average number of common shares outstanding and vested plus deferred RSUs during the periods plus the effect of dilutive securities outstanding during the periods. For the three nine September 30, 2018 2017, 5 Recent Accounting Pronouncements In June 2018, 2018 07, Compensation – Stock Compensation (Topic 718 718 January 1, 2019, not In January 2017, 2017 04, Intangibles - Goodwill and Other (Topic 350 2 2 December 15, 2019, not In January 2017, 2017 01, Business Combinations (Topic 805 not December 15, 2017, January 1, 2018 In February 2016, No. 2016 02, Leases (Topic 842 606, Revenue from Contracts with Customers no 2016 02 December 15, 2018, not may not 2016 02</t>
  </si>
  <si>
    <t>Note 2 - Inventory</t>
  </si>
  <si>
    <t>Inventory Disclosure [Text Block]</t>
  </si>
  <si>
    <t xml:space="preserve">NOTE 2 – INVENTORY Inventories consist of the following: September 30, December 31, 201 8 201 7 Raw materials and supplies $ 317,070 $ 164,469 Work in process 126,883 152,935 Finished goods 1,754,092 1,408,294 Total $ 2,198,045 $ 1,725,698 </t>
  </si>
  <si>
    <t>Note 3 - Intangible Assets and Goodwill</t>
  </si>
  <si>
    <t>Goodwill and Intangible Assets Disclosure [Text Block]</t>
  </si>
  <si>
    <t xml:space="preserve">NOTE 3 – INTANGIBLE ASSETS AND GOODWILL Amortizable intangible assets consist of the following: September 30, 201 8 Amount Accumulated Amortization Net Amount Useful Lives (years) Patent &amp; Trademarks $ 417,597 $ (150,018 ) $ 267,579 7 – 15 Customer Contracts 611,119 (295,374 ) 315,745 10 Sensum+® License (from CRI) 234,545 (125,056 ) 109,489 10 Vesele® Trademark 25,287 (12,578 ) 12,709 8 Beyond Human® Website and Trade Name 222,062 (101,744 ) 120,318 5 – 10 Novalere Manufacturing Contract 4,681,000 (1,706,615 ) 2,974,385 10 Other Beyond Human® Intangible Assets 4,730 (4,281 ) 449 1 – 3 Total $ 6,196,340 $ (2,395,666 ) $ 3,800,674 December 31, 201 7 Amount Accumulated Amortization Net Amount Useful Lives (years) Patent &amp; Trademarks $ 417,597 $ (124,809 ) $ 292,788 7 – 15 Customer Contracts 611,119 (249,540 ) 361,579 10 Sensum+® License (from CRI) 234,545 (107,464 ) 127,081 10 Vesele® Trademark 25,287 (10,208 ) 15,079 8 Beyond Human® Website and Trade Name 222,062 (72,206 ) 149,856 5 – 10 Novalere Manufacturing Contract 4,681,000 (1,355,540 ) 3,325,460 10 Other Beyond Human® Intangible Assets 4,730 (3,474 ) 1,256 1 – 3 Total $ 6,196,340 $ (1,923,241 ) $ 4,273,099 Amortization expense for the three nine September 30, 2018 2017 $157,475 $157,477 $472,425 $472,675, September 30, 2018 Remainder of 2018 $ 157,475 2019 629,001 2020 628,527 2021 599,598 2022 591,834 2023 558,150 Thereafter 636,089 $ 3,800,674 </t>
  </si>
  <si>
    <t>Note 4 - Notes Payable</t>
  </si>
  <si>
    <t>Long-term Debt [Text Block]</t>
  </si>
  <si>
    <t>NOTE 4 – NOTES PAYABLE The following table summarizes the outstanding notes payable at September 30, 2018 December 31, 2017: 2018 2017 Notes payable: February 2016 Note Payable $ - $ 54,984 September 2017 5% Note Payable - 165,000 October and December 2017 Notes Payable - 1,066,667 December 2017 5% Note Payable - 390,000 January and March 2018 Notes Payable 411,459 - February and March 2018 5% Notes Payable 720,000 - July 2018 5% Note Payable 550,000 - August 2018 Notes Payable 1,100,000 - September 2018 3.8% Note Payable 390,000 - Total notes payable 3,171,459 1,676,651 Less: Debt discount (830,610 ) (437,355 ) Carrying value 2,340,849 1,239,296 Less: Current portion (2,340,849 ) (1,239,296 ) Notes payable, net of current portion $ - $ - The following table summarizes the future minimum payments as of September 30, 2018 Remainder of 2018 $ 1,004,004 2019 2,167,455 $ 3,171,459 September 2017 5% On September 20, 2017, third $150,000 5% $15,000 $165,000 5% May 20, 2018. In connection with the note, we issued the investor restricted shares of common stock totaling 895,000 $70,169. In April 2018, September 2017 5% 1,474,287 $169,543. $196,080. $169,543 $26,537 $12,050 December 2017 5% On December 13, 2017, third $350,000 5% “December 2017 5% $40,000, 5% $139,750, $133,250 $131,625 June 15, 2018, September 15, 2018 December 15, 2018, On July 23, 2018, December 2017 5% 3,832,695 $402,433. $682,220. $402,433 $279,787 $42,594 October December 2017 On October 17, 2017, October 20, 2017 December 4, 2017, two third $500,000 October 2017 $500,000 December 2017 0% “October December 2017 $200,000 nine $66,667 July 2018 twelve $50,000 December 2018. October December 2017 no 27% October 20% December. On March 1, 2018, October December 2017 2,250,000 October December 2017 $166,667. $384,750. $166,667 $218,083 $37,602 On July 31, 2018, October December 2017 2,380,954 $250,000. $366,667. $250,000 $116,667 $66,753 January March 2018 On January 8, 2018, January 30, 2018, March 1, 2018 March 2, 2018, three third $677,500 January 2018 $550,000 March 2018 0% “January March 2018 $269,375 0% $1,496,875 twelve $68,490 February 2018 January 2019 $56,250 April 2018 March 2019. 22% January March 2018 In connection with the January March 2018 1,282,000 January March 2018 $226,669 January 2018 $187,574 March 2018. 621,317 January 2018 314,737 March 2018 third $67,500 January 2018 $55,000 March 2018 January March 2018 January March 2018 On July 31, 2018, January March 2018 2,857,144 $300,000. $440,000. $300,000 $140,000 $99,638 February March 2018 5% On February 28, 2018 March 28, 2018, two third $650,000 5% “February March 2018 5% $70,000 $720,000 5% October 28, 2018 February 2018 three October 1, 2018, January 1, 2019 April 1, 2019 March 2018. In connection with the February March 2018 5% 1,485,000 February March 2018 5% $93,566 February 2018 $128,695 March 2018. February March 2018 5% July 2018 5% Note Payable On July 19, 2018, third $500,000 5% “July 2018 5% $50,000 $550,000 5% February 19, 2019. In connection with the note, we issued the investor restricted shares of common stock totaling 1,600,000 $176,166. August 201 8 Notes Payable On August 1, 2018, two third $1,000,000 0% “August 2018 $200,000 twelve $100,000 August 2019. August 2018 no 20% In connection with the August 2018 1,000,000 August 2018 $435,322. 638,978 third $100,000 August 2018 August 2018 September 2018 5% On September 12, 2018, third $350,000 5% “September 2018 5% $40,000 $390,000 5% three March 12, 2019, June 12, 2019 September 12, 2019 In connection with the September 2018 5% 1,000,000 September 2018 5% $130,296. Interest Expense We recognized interest expense on notes payable of approximately $14,497 $17,750 $48,275 $64,463 three nine September 30, 2018 2017, three nine September 30, 2018 2017 $364,804 $86,250 $898,896 $687,598,</t>
  </si>
  <si>
    <t>Note 5 - Stockholders' Equity</t>
  </si>
  <si>
    <t>Stockholders' Equity Note Disclosure [Text Block]</t>
  </si>
  <si>
    <t>NOTE 5 – STOCKHOLDERS’ EQUITY Issuances of Common Stock In the first 2018, eleven 18,925,002 $0.15 $2,657,538. 6,741,667 March 21, 2018. March 2017 $181,213 862,917 $0.1875 125% March 2017) March 21, 2023. $136,729 no third 2018, 100,000 $0.15 $13,950. On October 10, 2017, third 2,000,000 January 30, 2018. three March 31, 2018, 166,666 $13,917 During the three nine September 30, 2018, 0 106,486 $0 $10,500 106,486 During the three nine September 30, 2018, 3,600,000 6,367,000 $401,782 $693,911, 4 In connection with the January March 2018 621,317 January 2018 314,737 March 2018 third $67,500 January 2018 $55,000 March 2018 nine September 30, 2018 ( 4 In connection with the August 2018 638,978 March 2018 third $100,000 August 2018 nine September 30, 20018 4 In March 2018, October December 2017 $166,667 2,250,000 4 $384,750 In April 2018, September 2017 5% $169,543 1,474,287 4 $196,080 In July 2018, December 2017 5% $402,433 3,832,695 4 $682,220 In July 2018, January March 2018 $300,000 2,857,144 4 $440,000 In July 2018, October December 2017 $250,000 2,380,954 4 $366,667 2013 We have issued common stock, restricted stock units and stock option awards to employees, non-executive directors and outside consultants under the 2013 “2013 February 2013. 2013 10,000,000 September 30, 2018, no 2013 2014 We have issued common stock, restricted stock units and stock options to employees, non-executive directors and outside consultants under the 2014 “2014 November 2014. 2014 20,000,000 September 30, 2018, 63 2014 2016 We have issued common stock, restricted stock units and stock options to employees, non-executive directors and outside consultants under the 2016 “2016 March 2016. 2016 25,663,199 September 30, 2018, 15,506,569 2016 Stock Options For the nine September 30, 2018 2017, 201 8 201 7 Expected life (in years) 6.23 8.6 Expected volatility 200.6 % 217.0 % Average risk-free interest rate 2.81 % 2.28 % Dividend yield 0 % 0 % Grant date fair value $ 0.15 $ 0.17 The dividend yield of zero no 718. The following table summarizes the number of stock options outstanding and the weighted average exercise price: Options Weighted average exercise price Weighted remaining contractual life (years) Aggregate intrinsic value Outstanding at December 31, 2017 88,000 $ 0.17 8.2 $ 1,590 Granted 282,000 0.15 9.6 280 Exercised - - - - Cancelled - - - - Forfeited - - - - Outstanding at September 30, 2018 370,000 $ 0.15 9.3 $ 1,870 Vested and Expected to Vest at September 30, 2018 370,000 $ 0.15 9.3 $ 1,870 The aggregate intrinsic value is calculated as the difference between the exercise price of all outstanding stock options and the quoted price of our common stock at September 30, 2018. three nine September 30, 2018 2017, $4,820 $904 $9,218 $6,310, The weighted average grant date fair value of outstanding stock options for the nine September 30, 2018 $0.15 Restricted Stock Units The following table summarizes the restricted stock unit activity for the nine September 30, 2018: Restricted Stock Units Outstanding at December 31, 2017 13,191,835 Granted 6,805,772 Exchanged (713,541 ) Cancelled (1,536,459 ) Outstanding at September 30, 2018 17,747,607 Vested at September 30, 2018 10,950,904 The vested restricted stock units at September 30, 2018 not not 7 10 may We calculate the fair value of the restricted stock units based upon the quoted market value of the common stock at the date of grant. The grant date fair value of restricted stock units issued during the three nine September 30, 2018 $39,000 $982,292. three nine September 30, 2018 2017, $128,008 $80,125 $325,442 $248,804, September 30, 2018, not $878,289 2.55 Warrants During the year ended December 31, 2014, 2013 135,816 $0.10 December 6, 2018. In January 2015, 250,000 $0.30 January 2015 January 21, 2020. 2015, $0.0896 586,705 December 31, 2015. In connection with the convertible debentures in 2015, $0.30 2020 774,533 September 30, 2018. In connection with the convertible debentures in 2016, $0.40 2021. 4,220,000 September 30, 2018. In connection with the public equity offering in March 2017, 25,666,669 $0.15 25,666,669 $0.15 2022. first 2018, 18,925,002 March 2018. 1,283,333 $0.1875 2022 March 2018 862,917 $0.1875 2023 For the nine September 30, 2018, 201 8 Expected life (in years) 5.0 Expected volatility 183.8 % Average risk-free interest rate 2.69 % Dividend yield 0 % At September 30, 2018, 33,679,973 September 30, 2018 $0.19 3.3 $27,817. Net Loss per Share Restricted stock units that are vested but the issuance and delivery of the shares are deferred until the employee or director resigns are included in the basic and diluted net loss per share calculations. The weighted average shares of common stock outstanding used in the basic and diluted net loss per share calculation for the three nine September 30, 2018 2017 203,576,357 152,250,793 191,530,885 143,192,157, The weighted average restricted stock units vested but issuance of the common stock is deferred until there is a change in control, a specified date in the agreement or the employee or director resigns used in the basic and diluted net loss per share calculation for the three nine September 30, 2018 2017 10,950,904 9,337,141 10,759,456 9,133,039, The total weighted average shares outstanding used in the basic and diluted net loss per share calculation for the three nine September 30, 2018 2017 214,527,261 161,587,934 202,290,341 152,325,196, The following table shows the anti-dilutive shares excluded from the calculation of basic and diluted net loss per common share as of September 30, 2018 2017: As of September 30, 2018 201 7 Gross number of shares excluded: Restricted stock units – unvested 6,796,703 3,437,500 Stock options 370,000 79,000 Warrants 33,679,973 58,583,725 Total 40,846,676 62,100,225 The above table does not 138,859 September 30, 2018 2017,</t>
  </si>
  <si>
    <t>Note 6 - Commitments and Contingencies</t>
  </si>
  <si>
    <t>Commitments and Contingencies Disclosure [Text Block]</t>
  </si>
  <si>
    <t>NOTE 6 In May 2017, 50 No. 207957 November 2017. two one not 90 Litigation James L. Yeager, Ph.D., and Midwest Research Laboratories, LLC v. Innovus Pharmaceuticals, Inc. January 18, 2018, February 26, 2018 ( October 2018, In the ordinary course of business, we may third may, not</t>
  </si>
  <si>
    <t>Note 7 - Subsequent Events</t>
  </si>
  <si>
    <t>Subsequent Events [Text Block]</t>
  </si>
  <si>
    <t>NOTE 7 In October 2018, third $500,000 5% $50,000 $550,000 5% May 1, 2019. 1,600,000 In October 2018, February March 2018 5% $340,036 4,250,445 In November 2018, three third $898,000 0% $202,000 $1,100,000 0% November 6, 2019. 1,200,000 In November 2018, February March 2018 $100,000 1,250,000 We have evaluated subsequent events through the filing date of this Form 10 no</t>
  </si>
  <si>
    <t>Significant Accounting Policies (Policies)</t>
  </si>
  <si>
    <t>Accounting Policies [Abstract]</t>
  </si>
  <si>
    <t>Nature of Operations, Policy [Policy Text Block</t>
  </si>
  <si>
    <t>Organization Innovus Pharmaceuticals, Inc., together with its subsidiaries (collectively referred to as “Innovus”, “we”, “our”, “us” or the “Company”) is a Nevada formed, San Diego, California-based emerging commercial stage pharmaceutical company delivering over-the-counter medicines and consumer care products for men’s and women’s health and respiratory diseases. We generate revenue from 31 12 16</t>
  </si>
  <si>
    <t>Basis of Accounting, Policy [Policy Text Block]</t>
  </si>
  <si>
    <t xml:space="preserve">Basis of Presentation The condensed consolidated balance sheet as of December 31, 2017, 10 December 31, 2017. September 30, 2018 not December 31, 2018 </t>
  </si>
  <si>
    <t>Change in Accounting Principle, Policy [Policy Text Block]</t>
  </si>
  <si>
    <t>Change in Accounting Principle On January 1, 2018, No. 2017 11, Earnings Per Share (Topic 260 480 815 no no January 1, 2018. January 1, 2018 $58,609 January 1, 2018. not</t>
  </si>
  <si>
    <t>Liquidity, Policy [Policy Text Block]</t>
  </si>
  <si>
    <t>Liquidity Our operations have been financed primarily through proceeds from convertible debentures and notes payable, sales of our common stock and revenue generated from our products domestically and internationally by our partner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September 30, 2018, $41,700,286 $1,633,378. During the nine September 30, 2018, $2.7 5 $3.7 six 4 $1.5 four September 30, 2018 ( 7 As of September 30, 2018, $703,012 $453,675 November 13, 2018 $1,528,293 $387,062 nine September 30, 2018, $5.6 12 June 30, 2016 $1,227,554 may no may not</t>
  </si>
  <si>
    <t>Use of Estimates, Policy [Policy Text Block]</t>
  </si>
  <si>
    <t>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Such management estimates include the allowance for doubtful accounts, sales returns and chargebacks, realizability of inventories, valuation of deferred tax assets, goodwill and intangible assets, valuation of contingent acquisition consideration, recoverability of long-lived assets and goodwill and the valuation of equity-based instruments. We base our estimates on historical experience and various other assumptions that we believe to be reasonable under the circumstances. Actual results could differ from these estimates under different assumptions or conditions.</t>
  </si>
  <si>
    <t>Fair Value Measurement, Policy [Policy Text Block]</t>
  </si>
  <si>
    <t>Fair Value Measurement Our financial instruments are cash, accounts receivable, accounts payable, accrued liabilities, contingent consideration and debt. The recorded values of cash, accounts receivable, accounts payable and accrued liabilities approximate their fair values based on their short-term nature. The fair value of the contingent acquisition consideration is based upon the present value of expected future payments under the terms of the agreements and is a Level 3 We follow a fair value hierarchy that prioritizes the inputs to valuation techniques used to measure fair value. The hierarchy gives the highest priority to unadjusted quoted prices in active markets for identical assets and liabilities (Level 1 3 three ● Level 1 ● Level 2 1 ● Level 3</t>
  </si>
  <si>
    <t>Revenue Recognition, Policy [Policy Text Block]</t>
  </si>
  <si>
    <t>Revenue Recognition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 30 A performance obligation is a promise in a contract to transfer a distinct product to the customer, which for us is transfer of over-the-counter drug and consumer care product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bottled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not $213,000 $53,000 September 30, 2018 December 31, 2017,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We enter into exclusive distributor and license agreements that are within the scope of ASC Topic 606. three 1 2 3 no</t>
  </si>
  <si>
    <t>Earnings Per Share, Policy [Policy Text Block]</t>
  </si>
  <si>
    <t>N et Loss per Share Basic net loss per share is computed by dividing net loss by the weighted average number of common shares outstanding and vested but deferred RSUs during the period presented. Diluted net loss per share is computed using the weighted average number of common shares outstanding and vested plus deferred RSUs during the periods plus the effect of dilutive securities outstanding during the periods. For the three nine September 30, 2018 2017, 5</t>
  </si>
  <si>
    <t>New Accounting Pronouncements, Policy [Policy Text Block]</t>
  </si>
  <si>
    <t>Recent Accounting Pronouncements In June 2018, 2018 07, Compensation – Stock Compensation (Topic 718 718 January 1, 2019, not In January 2017, 2017 04, Intangibles - Goodwill and Other (Topic 350 2 2 December 15, 2019, not In January 2017, 2017 01, Business Combinations (Topic 805 not December 15, 2017, January 1, 2018 In February 2016, No. 2016 02, Leases (Topic 842 606, Revenue from Contracts with Customers no 2016 02 December 15, 2018, not may not 2016 02</t>
  </si>
  <si>
    <t>Note 2 - Inventory (Tables)</t>
  </si>
  <si>
    <t>Notes Tables</t>
  </si>
  <si>
    <t>Schedule of Inventory, Current [Table Text Block]</t>
  </si>
  <si>
    <t xml:space="preserve"> September 30, December 31, 201 8 201 7 Raw materials and supplies $ 317,070 $ 164,469 Work in process 126,883 152,935 Finished goods 1,754,092 1,408,294 Total $ 2,198,045 $ 1,725,698 </t>
  </si>
  <si>
    <t>Note 3 - Intangible Assets and Goodwill (Tables)</t>
  </si>
  <si>
    <t>Schedule of Finite-Lived Intangible Assets [Table Text Block]</t>
  </si>
  <si>
    <t xml:space="preserve"> September 30, 201 8 Amount Accumulated Amortization Net Amount Useful Lives (years) Patent &amp; Trademarks $ 417,597 $ (150,018 ) $ 267,579 7 – 15 Customer Contracts 611,119 (295,374 ) 315,745 10 Sensum+® License (from CRI) 234,545 (125,056 ) 109,489 10 Vesele® Trademark 25,287 (12,578 ) 12,709 8 Beyond Human® Website and Trade Name 222,062 (101,744 ) 120,318 5 – 10 Novalere Manufacturing Contract 4,681,000 (1,706,615 ) 2,974,385 10 Other Beyond Human® Intangible Assets 4,730 (4,281 ) 449 1 – 3 Total $ 6,196,340 $ (2,395,666 ) $ 3,800,674 December 31, 201 7 Amount Accumulated Amortization Net Amount Useful Lives (years) Patent &amp; Trademarks $ 417,597 $ (124,809 ) $ 292,788 7 – 15 Customer Contracts 611,119 (249,540 ) 361,579 10 Sensum+® License (from CRI) 234,545 (107,464 ) 127,081 10 Vesele® Trademark 25,287 (10,208 ) 15,079 8 Beyond Human® Website and Trade Name 222,062 (72,206 ) 149,856 5 – 10 Novalere Manufacturing Contract 4,681,000 (1,355,540 ) 3,325,460 10 Other Beyond Human® Intangible Assets 4,730 (3,474 ) 1,256 1 – 3 Total $ 6,196,340 $ (1,923,241 ) $ 4,273,099 </t>
  </si>
  <si>
    <t>Schedule of Finite-Lived Intangible Assets, Future Amortization Expense [Table Text Block]</t>
  </si>
  <si>
    <t xml:space="preserve"> Remainder of 2018 $ 157,475 2019 629,001 2020 628,527 2021 599,598 2022 591,834 2023 558,150 Thereafter 636,089 $ 3,800,674 </t>
  </si>
  <si>
    <t>Note 4 - Notes Payable (Tables)</t>
  </si>
  <si>
    <t>Schedule of Long-term Debt Instruments [Table Text Block]</t>
  </si>
  <si>
    <t xml:space="preserve"> 2018 2017 Notes payable: February 2016 Note Payable $ - $ 54,984 September 2017 5% Note Payable - 165,000 October and December 2017 Notes Payable - 1,066,667 December 2017 5% Note Payable - 390,000 January and March 2018 Notes Payable 411,459 - February and March 2018 5% Notes Payable 720,000 - July 2018 5% Note Payable 550,000 - August 2018 Notes Payable 1,100,000 - September 2018 3.8% Note Payable 390,000 - Total notes payable 3,171,459 1,676,651 Less: Debt discount (830,610 ) (437,355 ) Carrying value 2,340,849 1,239,296 Less: Current portion (2,340,849 ) (1,239,296 ) Notes payable, net of current portion $ - $ - </t>
  </si>
  <si>
    <t>Schedule of Maturities of Long-term Debt [Table Text Block]</t>
  </si>
  <si>
    <t xml:space="preserve"> Remainder of 2018 $ 1,004,004 2019 2,167,455 $ 3,171,459 </t>
  </si>
  <si>
    <t>Note 5 - Stockholders' Equity (Tables)</t>
  </si>
  <si>
    <t>Schedule of Share-based Payment Award, Stock Options, Valuation Assumptions [Table Text Block]</t>
  </si>
  <si>
    <t xml:space="preserve"> 201 8 201 7 Expected life (in years) 6.23 8.6 Expected volatility 200.6 % 217.0 % Average risk-free interest rate 2.81 % 2.28 % Dividend yield 0 % 0 % Grant date fair value $ 0.15 $ 0.17 </t>
  </si>
  <si>
    <t>Share-based Compensation, Stock Options, Activity [Table Text Block]</t>
  </si>
  <si>
    <t xml:space="preserve"> Options Weighted average exercise price Weighted remaining contractual life (years) Aggregate intrinsic value Outstanding at December 31, 2017 88,000 $ 0.17 8.2 $ 1,590 Granted 282,000 0.15 9.6 280 Exercised - - - - Cancelled - - - - Forfeited - - - - Outstanding at September 30, 2018 370,000 $ 0.15 9.3 $ 1,870 Vested and Expected to Vest at September 30, 2018 370,000 $ 0.15 9.3 $ 1,870 </t>
  </si>
  <si>
    <t>Schedule of Share-based Compensation, Restricted Stock Units Award Activity [Table Text Block]</t>
  </si>
  <si>
    <t xml:space="preserve"> Restricted Stock Units Outstanding at December 31, 2017 13,191,835 Granted 6,805,772 Exchanged (713,541 ) Cancelled (1,536,459 ) Outstanding at September 30, 2018 17,747,607 Vested at September 30, 2018 10,950,904 </t>
  </si>
  <si>
    <t>Fair Value Measurement Inputs and Valuation Techniques [Table Text Block]</t>
  </si>
  <si>
    <t xml:space="preserve"> 201 8 Expected life (in years) 5.0 Expected volatility 183.8 % Average risk-free interest rate 2.69 % Dividend yield 0 %</t>
  </si>
  <si>
    <t>Schedule of Antidilutive Securities Excluded from Computation of Earnings Per Share [Table Text Block]</t>
  </si>
  <si>
    <t xml:space="preserve"> As of September 30, 2018 201 7 Gross number of shares excluded: Restricted stock units – unvested 6,796,703 3,437,500 Stock options 370,000 79,000 Warrants 33,679,973 58,583,725 Total 40,846,676 62,100,225 </t>
  </si>
  <si>
    <t>Note 1 - Organization and Summary of Significant Accounting Policies (Details Textual) - USD ($)</t>
  </si>
  <si>
    <t>1 Months Ended</t>
  </si>
  <si>
    <t>Nov. 13, 2018</t>
  </si>
  <si>
    <t>Jan. 01, 2018</t>
  </si>
  <si>
    <t>Dec. 31, 2016</t>
  </si>
  <si>
    <t>Retained Earnings (Accumulated Deficit), Ending Balance</t>
  </si>
  <si>
    <t>Working Capital Deficit</t>
  </si>
  <si>
    <t>Proceeds from Warrant Exercises</t>
  </si>
  <si>
    <t>Proceeds from Notes Payable, Total</t>
  </si>
  <si>
    <t>Cash, Ending Balance</t>
  </si>
  <si>
    <t>Net Cash Provided by (Used in) Operating Activities, Total</t>
  </si>
  <si>
    <t>Estimated Reserve for Sales Returns and Allowances</t>
  </si>
  <si>
    <t>Wholesalers, Distributors, and Retailers [Member]</t>
  </si>
  <si>
    <t>Contract with Customer, Payment Period</t>
  </si>
  <si>
    <t>30 days</t>
  </si>
  <si>
    <t>Contract with Customer, Refund Period</t>
  </si>
  <si>
    <t>Chief Executive Officer [Member]</t>
  </si>
  <si>
    <t>Deferred Compensation Arrangement with Individual, Recorded Liability</t>
  </si>
  <si>
    <t>Other Current Assets [Member]</t>
  </si>
  <si>
    <t>Cash Held by Merchant Processors</t>
  </si>
  <si>
    <t>Subsequent Event [Member]</t>
  </si>
  <si>
    <t>Subsequent Event [Member] | Other Current Assets [Member]</t>
  </si>
  <si>
    <t>Retained Earnings [Member] | Accounting Standards Update 2017-11 [Member]</t>
  </si>
  <si>
    <t>Cumulative Effect of New Accounting Principle in Period of Adoption</t>
  </si>
  <si>
    <t>Note 2 - Inventory - Inventories (Details) - USD ($)</t>
  </si>
  <si>
    <t>Raw materials and supplies</t>
  </si>
  <si>
    <t>Work in process</t>
  </si>
  <si>
    <t>Finished goods</t>
  </si>
  <si>
    <t>Total</t>
  </si>
  <si>
    <t>Note 3 - Intangible Assets and Goodwill (Details Textual) - USD ($)</t>
  </si>
  <si>
    <t>Amortization of Intangible Assets, Total</t>
  </si>
  <si>
    <t>Note 3 - Intangible Assets and Goodwill - Amortizable Intangible Assets (Details) - USD ($)</t>
  </si>
  <si>
    <t>12 Months Ended</t>
  </si>
  <si>
    <t>Intangible Assets, Amount</t>
  </si>
  <si>
    <t>Intangible Assets, Accumulated Amortization</t>
  </si>
  <si>
    <t>Intangible Assets, Net Amount</t>
  </si>
  <si>
    <t>Patents and Trademarks [Member]</t>
  </si>
  <si>
    <t>Patents and Trademarks [Member] | Minimum [Member]</t>
  </si>
  <si>
    <t>Intangible Assets, Useful Lives (Year)</t>
  </si>
  <si>
    <t>7 years</t>
  </si>
  <si>
    <t>Patents and Trademarks [Member] | Maximum [Member]</t>
  </si>
  <si>
    <t>15 years</t>
  </si>
  <si>
    <t>Customer Contracts [Member]</t>
  </si>
  <si>
    <t>10 years</t>
  </si>
  <si>
    <t>Sensum License [Member]</t>
  </si>
  <si>
    <t>Vesele [Member]</t>
  </si>
  <si>
    <t>8 years</t>
  </si>
  <si>
    <t>Beyond Human Website and Trade Name [Member]</t>
  </si>
  <si>
    <t>Beyond Human Website and Trade Name [Member] | Minimum [Member]</t>
  </si>
  <si>
    <t>5 years</t>
  </si>
  <si>
    <t>Beyond Human Website and Trade Name [Member] | Maximum [Member]</t>
  </si>
  <si>
    <t>Novalere Mfg. Contract [Member]</t>
  </si>
  <si>
    <t>Novalere Mfg. Contract [Member] | Minimum [Member]</t>
  </si>
  <si>
    <t>Novalere Mfg. Contract [Member] | Maximum [Member]</t>
  </si>
  <si>
    <t>Other Beyond Human Intangible Assets [Member]</t>
  </si>
  <si>
    <t>Other Beyond Human Intangible Assets [Member] | Minimum [Member]</t>
  </si>
  <si>
    <t>1 year</t>
  </si>
  <si>
    <t>Other Beyond Human Intangible Assets [Member] | Maximum [Member]</t>
  </si>
  <si>
    <t>3 years</t>
  </si>
  <si>
    <t>Note 3 - Intangible Assets and Goodwill - Expected Future Amortization Expense (Details) - USD ($)</t>
  </si>
  <si>
    <t>Remainder of 2018</t>
  </si>
  <si>
    <t>Thereafter</t>
  </si>
  <si>
    <t>Note 4 - Notes Payable (Details Textual)</t>
  </si>
  <si>
    <t>Dec. 15, 2018USD ($)</t>
  </si>
  <si>
    <t>Sep. 15, 2018USD ($)</t>
  </si>
  <si>
    <t>Sep. 12, 2018USD ($)shares</t>
  </si>
  <si>
    <t>Aug. 01, 2018USD ($)shares</t>
  </si>
  <si>
    <t>Jul. 31, 2018USD ($)shares</t>
  </si>
  <si>
    <t>Jul. 23, 2018USD ($)shares</t>
  </si>
  <si>
    <t>Jul. 19, 2018USD ($)shares</t>
  </si>
  <si>
    <t>Jun. 15, 2018USD ($)</t>
  </si>
  <si>
    <t>Mar. 01, 2018USD ($)shares</t>
  </si>
  <si>
    <t>Dec. 13, 2017USD ($)</t>
  </si>
  <si>
    <t>Sep. 20, 2017USD ($)shares</t>
  </si>
  <si>
    <t>Aug. 31, 2018USD ($)shares</t>
  </si>
  <si>
    <t>Apr. 30, 2018USD ($)shares</t>
  </si>
  <si>
    <t>Mar. 31, 2018USD ($)shares</t>
  </si>
  <si>
    <t>Feb. 28, 2018USD ($)</t>
  </si>
  <si>
    <t>Jan. 31, 2018USD ($)shares</t>
  </si>
  <si>
    <t>Dec. 31, 2017USD ($)</t>
  </si>
  <si>
    <t>Oct. 31, 2017USD ($)</t>
  </si>
  <si>
    <t>Sep. 30, 2018USD ($)shares</t>
  </si>
  <si>
    <t>Sep. 30, 2017USD ($)</t>
  </si>
  <si>
    <t>May 01, 2018</t>
  </si>
  <si>
    <t>Stock Issued During Period, Shares, Restricted Stock Award, Gross | shares</t>
  </si>
  <si>
    <t>Debt Instrument, Unamortized Discount, Total</t>
  </si>
  <si>
    <t>Gain (Loss) on Extinguishment of Debt, Total</t>
  </si>
  <si>
    <t>Stock Issued During Period, Value, Restricted Stock Award, Gross</t>
  </si>
  <si>
    <t>Interest Expense, Debt, Total</t>
  </si>
  <si>
    <t>Amortization of Debt Discount (Premium)</t>
  </si>
  <si>
    <t>September 2017 Note Payable [Member]</t>
  </si>
  <si>
    <t>Proceeds from Issuance of Debt</t>
  </si>
  <si>
    <t>Debt Instrument, Interest Rate, Stated Percentage</t>
  </si>
  <si>
    <t>5.00%</t>
  </si>
  <si>
    <t>Debt Instrument, Original Issue Discount</t>
  </si>
  <si>
    <t>Debt Instrument, Face Amount</t>
  </si>
  <si>
    <t>September 2017 Note Payable [Member] | Fair Value in Excess of the Settled Principal and Interest Balance [Member]</t>
  </si>
  <si>
    <t>September 2017 Note Payable [Member] | Unamortized Debt Discount [Member]</t>
  </si>
  <si>
    <t>September 2017 Note Payable [Member] | Conversion of Debt to Shares of Common Stock [Member]</t>
  </si>
  <si>
    <t>Debt Conversion, Converted Instrument, Shares Issued | shares</t>
  </si>
  <si>
    <t>Debt Conversion, Original Debt, Amount</t>
  </si>
  <si>
    <t>Debt Conversion, Converted Instrument, Amount</t>
  </si>
  <si>
    <t>September 2017 Note Payable [Member] | Unrelated Third Party Investor [Member]</t>
  </si>
  <si>
    <t>December 2017 Note Payable [Member]</t>
  </si>
  <si>
    <t>Debt Instrument, Periodic Payment, Total</t>
  </si>
  <si>
    <t>Debt Instrument, Number of Payments</t>
  </si>
  <si>
    <t>Debt Instrument, Periodic Payment, Interest</t>
  </si>
  <si>
    <t>Debt Instrument, Interest Rate, Effective Percentage</t>
  </si>
  <si>
    <t>20.00%</t>
  </si>
  <si>
    <t>December 2017 Note Payable [Member] | Scenario, Forecast [Member]</t>
  </si>
  <si>
    <t>December 2017 Note Payable [Member] | Fair Value in Excess of the Settled Principal and Interest Balance [Member]</t>
  </si>
  <si>
    <t>December 2017 Note Payable [Member] | Unamortized Debt Discount [Member]</t>
  </si>
  <si>
    <t>December 2017 Note Payable [Member] | Conversion of Debt to Shares of Common Stock [Member]</t>
  </si>
  <si>
    <t>October and December 2017 Notes Payable [Member]</t>
  </si>
  <si>
    <t>0.00%</t>
  </si>
  <si>
    <t>October and December 2017 Notes Payable [Member] | Fair Value in Excess of the Settled Principal and Interest Balance [Member]</t>
  </si>
  <si>
    <t>October and December 2017 Notes Payable [Member] | Unamortized Debt Discount [Member]</t>
  </si>
  <si>
    <t>October and December 2017 Notes Payable [Member] | Conversion of Debt to Shares of Common Stock [Member]</t>
  </si>
  <si>
    <t>October 2017 Notes Payable [Member]</t>
  </si>
  <si>
    <t>27.00%</t>
  </si>
  <si>
    <t>January and March 2018 Notes Payable [Member]</t>
  </si>
  <si>
    <t>22.00%</t>
  </si>
  <si>
    <t>January and March 2018 Notes Payable [Member] | Fair Value in Excess of the Settled Principal and Interest Balance [Member]</t>
  </si>
  <si>
    <t>January and March 2018 Notes Payable [Member] | Unamortized Debt Discount [Member]</t>
  </si>
  <si>
    <t>January and March 2018 Notes Payable [Member] | Conversion of Debt to Shares of Common Stock [Member]</t>
  </si>
  <si>
    <t>January and March 2018 Notes Payable [Member] | Three Unrelated Third-party Investors [Member]</t>
  </si>
  <si>
    <t>January and March 2018 Notes Payable [Member] | Third-party Consultant [Member]</t>
  </si>
  <si>
    <t>January 2018 Notes Payable [Member]</t>
  </si>
  <si>
    <t>Debt Instrument, Periodic Payment, Principal</t>
  </si>
  <si>
    <t>January 2018 Notes Payable [Member] | Third-party Consultant [Member]</t>
  </si>
  <si>
    <t>March 2018 Notes Payable [Member]</t>
  </si>
  <si>
    <t>March 2018 Notes Payable [Member] | Third-party Consultant [Member]</t>
  </si>
  <si>
    <t>February and March 2018 Notes Payable [Member]</t>
  </si>
  <si>
    <t>February and March 2018 Notes Payable [Member] | Two Unrelated Third-party Investors [Member]</t>
  </si>
  <si>
    <t>Second March 2018 Note Payable [Member]</t>
  </si>
  <si>
    <t>February 2018 Note Payable [Member]</t>
  </si>
  <si>
    <t>July 2018 Notes Payable [Member]</t>
  </si>
  <si>
    <t>July 2018 Notes Payable [Member] | Unrelated Third Party Investor [Member]</t>
  </si>
  <si>
    <t>August 2018 Notes Payable [Member]</t>
  </si>
  <si>
    <t>August 2018 Notes Payable [Member] | Third-party Consultant [Member]</t>
  </si>
  <si>
    <t>August 2018 Notes Payable [Member] | Two Unrelated Third-party Investors [Member]</t>
  </si>
  <si>
    <t>September 2018 Notes Payable [Member]</t>
  </si>
  <si>
    <t>3.80%</t>
  </si>
  <si>
    <t>September 2018 Notes Payable [Member] | Unrelated Third Party Investor [Member]</t>
  </si>
  <si>
    <t>Note 4 - Notes Payable - Summary of Outstanding Notes Payable (Details) - USD ($)</t>
  </si>
  <si>
    <t>Sep. 12, 2018</t>
  </si>
  <si>
    <t>Aug. 01, 2018</t>
  </si>
  <si>
    <t>Jul. 19, 2018</t>
  </si>
  <si>
    <t>Mar. 31, 2018</t>
  </si>
  <si>
    <t>Sep. 20, 2017</t>
  </si>
  <si>
    <t>Notes payable</t>
  </si>
  <si>
    <t>Less: Debt discount</t>
  </si>
  <si>
    <t>Carrying value</t>
  </si>
  <si>
    <t>Less: Current portion</t>
  </si>
  <si>
    <t>Notes payable, net of current portion</t>
  </si>
  <si>
    <t>February 2016 Note Payable [Member]</t>
  </si>
  <si>
    <t>Note 4 - Notes Payable - Summary of Outstanding Notes Payable (Details) (Parentheticals)</t>
  </si>
  <si>
    <t>Dec. 13, 2017</t>
  </si>
  <si>
    <t>Interest rate</t>
  </si>
  <si>
    <t>Note 4 - Notes Payable - Future Minimum Payments for Notes Payable (Details) - USD ($)</t>
  </si>
  <si>
    <t>Note 5 - Stockholders' Equity (Details Textual) - USD ($)</t>
  </si>
  <si>
    <t>Jul. 31, 2018</t>
  </si>
  <si>
    <t>Jul. 23, 2018</t>
  </si>
  <si>
    <t>Mar. 01, 2018</t>
  </si>
  <si>
    <t>Oct. 10, 2017</t>
  </si>
  <si>
    <t>Aug. 31, 2018</t>
  </si>
  <si>
    <t>Apr. 30, 2018</t>
  </si>
  <si>
    <t>Jan. 31, 2018</t>
  </si>
  <si>
    <t>Mar. 31, 2017</t>
  </si>
  <si>
    <t>Jan. 31, 2015</t>
  </si>
  <si>
    <t>Dec. 31, 2015</t>
  </si>
  <si>
    <t>Mar. 31, 2016</t>
  </si>
  <si>
    <t>Dec. 31, 2014</t>
  </si>
  <si>
    <t>Nov. 30, 2014</t>
  </si>
  <si>
    <t>Feb. 28, 2013</t>
  </si>
  <si>
    <t>Class of Warrant or Right, Number of Securities Called by Warrants or Rights</t>
  </si>
  <si>
    <t>Class of Warrant or Right, Exercise Price of Warrants or Rights</t>
  </si>
  <si>
    <t>Offering Costs in Connection with Warrant Exercises Included in Accounts Payable and AccruedExpenses</t>
  </si>
  <si>
    <t>Percentage of Common Stock Sold in Public Offering</t>
  </si>
  <si>
    <t>125.00%</t>
  </si>
  <si>
    <t>Stock Issuable During Period, Shares, Issuable for Services</t>
  </si>
  <si>
    <t>Stock Issued During Period, Shares, Restricted Stock Award, Gross</t>
  </si>
  <si>
    <t>Class of Warrant or Right, Outstanding</t>
  </si>
  <si>
    <t>Warrants and Rights Outstanding, Term</t>
  </si>
  <si>
    <t>3 years 109 days</t>
  </si>
  <si>
    <t>Warrants and Rights Outstanding</t>
  </si>
  <si>
    <t>Weighted Average Number of Shares Outstanding, Basic and Diluted</t>
  </si>
  <si>
    <t>Acquisition of Novalere [Member]</t>
  </si>
  <si>
    <t>Number of Consideration Shares</t>
  </si>
  <si>
    <t>Minimum [Member]</t>
  </si>
  <si>
    <t>Settlement of Vested Restricted Stock Units from Date of Issuance, Period</t>
  </si>
  <si>
    <t>Maximum [Member]</t>
  </si>
  <si>
    <t>The 2013 Equity Incentive Plan [Member]</t>
  </si>
  <si>
    <t>Share-based Compensation Arrangement by Share-based Payment Award, Number of Shares Authorized</t>
  </si>
  <si>
    <t>Share-based Compensation Arrangement by Share-based Payment Award, Number of Shares Available for Grant</t>
  </si>
  <si>
    <t>The 2014 Equity Incentive Plan [Member]</t>
  </si>
  <si>
    <t>The 2016 Equity Incentive Plan [Member]</t>
  </si>
  <si>
    <t>Debt Conversion, Converted Instrument, Shares Issued</t>
  </si>
  <si>
    <t>Restricted Stock [Member]</t>
  </si>
  <si>
    <t>Stock Issued During Period, Shares, Issued for Services</t>
  </si>
  <si>
    <t>Restricted Stock [Member] | General and Administrative Expense [Member]</t>
  </si>
  <si>
    <t>Stock Issued During Period, Value, Issued for Services</t>
  </si>
  <si>
    <t>Stock Options [Member]</t>
  </si>
  <si>
    <t>Share-based Compensation Arrangement by Share-based Payment Award, Fair Value Assumptions, Expected Dividend Rate</t>
  </si>
  <si>
    <t>Allocated Share-based Compensation Expense, Total</t>
  </si>
  <si>
    <t>Share-based Compensation Arrangement by Share-based Payment Award, Option, Nonvested, Weighted Average Exercise Price, Ending Balance</t>
  </si>
  <si>
    <t>Restricted Stock Units (RSUs) [Member]</t>
  </si>
  <si>
    <t>Share-based Compensation Arrangement by Share-based Payment Award, Equity Instruments Other than Options, Grants in Period, Weighted Average Grant Date Fair Value</t>
  </si>
  <si>
    <t>Employee Service Share-based Compensation, Nonvested Awards, Compensation Not yet Recognized, Share-based Awards Other than Options</t>
  </si>
  <si>
    <t>Employee Service Share-based Compensation, Nonvested Awards, Compensation Cost Not yet Recognized, Period for Recognition</t>
  </si>
  <si>
    <t>2 years 200 days</t>
  </si>
  <si>
    <t>HCW [Member]</t>
  </si>
  <si>
    <t>Class of Warrant or Right, Issued During Period, Fair Value</t>
  </si>
  <si>
    <t>Third-party Consultant [Member] | January and March 2018 Notes Payable [Member]</t>
  </si>
  <si>
    <t>Third-party Consultant [Member] | August 2018 Notes Payable [Member]</t>
  </si>
  <si>
    <t>Series B Warrants [Member]</t>
  </si>
  <si>
    <t>Class of Warrant or Right, Expired</t>
  </si>
  <si>
    <t>Warrants in Connection with Public Offering [Member] | HCW [Member]</t>
  </si>
  <si>
    <t>Series A Warrants [Member]</t>
  </si>
  <si>
    <t>Class of Warrant or Right, Exercised During Period</t>
  </si>
  <si>
    <t>Warrants in Connection with Debenture in 2015 [Member]</t>
  </si>
  <si>
    <t>Class of Warrant or Right, Issued During Period</t>
  </si>
  <si>
    <t>Warrants in Connection with Debenture in 2015 [Member] | Former Executive [Member]</t>
  </si>
  <si>
    <t>Warrants in Connection with Debenture in 2016 [Member]</t>
  </si>
  <si>
    <t>Series A Warrants in Connection with Public Equity Offering [Member]</t>
  </si>
  <si>
    <t>Series B Warrants in Connection with Public Equity Offering [Member]</t>
  </si>
  <si>
    <t>Note 5 - Stockholders' Equity - Stock Options, Valuation Assumptions (Details) - Stock Options [Member] - $ / shares</t>
  </si>
  <si>
    <t>Expected life (in years) (Year)</t>
  </si>
  <si>
    <t>6 years 83 days</t>
  </si>
  <si>
    <t>8 years 219 days</t>
  </si>
  <si>
    <t>Expected volatility</t>
  </si>
  <si>
    <t>200.60%</t>
  </si>
  <si>
    <t>217.00%</t>
  </si>
  <si>
    <t>Average risk-free interest rate</t>
  </si>
  <si>
    <t>2.81%</t>
  </si>
  <si>
    <t>2.28%</t>
  </si>
  <si>
    <t>Grant date fair value (in dollars per share)</t>
  </si>
  <si>
    <t>Note 5 - Stockholders' Equity - Schedule of Stock Option Activity (Details) - Stock Options [Member] - USD ($)</t>
  </si>
  <si>
    <t>Outstanding, Options (in shares)</t>
  </si>
  <si>
    <t>Outstanding, Weighted average exercise price (in dollars per share)</t>
  </si>
  <si>
    <t>Outstanding, Weighted remaining contractual life (Year)</t>
  </si>
  <si>
    <t>9 years 109 days</t>
  </si>
  <si>
    <t>8 years 73 days</t>
  </si>
  <si>
    <t>Outstanding, Aggregate intrinsic value</t>
  </si>
  <si>
    <t>Granted, Options (in shares)</t>
  </si>
  <si>
    <t>Granted, Weighted average exercise price (in dollars per share)</t>
  </si>
  <si>
    <t>Granted, Weighted remaining contractual life (Year)</t>
  </si>
  <si>
    <t>9 years 219 days</t>
  </si>
  <si>
    <t>Granted, Aggregate intrinsic value</t>
  </si>
  <si>
    <t>Exercised, Options (in shares)</t>
  </si>
  <si>
    <t>Exercised, Weighted average exercise price (in dollars per share)</t>
  </si>
  <si>
    <t>Cancelled, Options (in shares)</t>
  </si>
  <si>
    <t>Cancelled, Weighted average exercise price (in dollars per share)</t>
  </si>
  <si>
    <t>Forfeited, Options (in shares)</t>
  </si>
  <si>
    <t>Forfeited, Weighted average exercise price (in dollars per share)</t>
  </si>
  <si>
    <t>Vested and Expected to Vest, Options (in shares)</t>
  </si>
  <si>
    <t>Vested and Expected to Vest, Weighted average exercise price (in dollars per share)</t>
  </si>
  <si>
    <t>Vested and Expected to Vest, Weighted remaining contractual life (Year)</t>
  </si>
  <si>
    <t>Vested and Expected to Vest, Aggregate intrinsic value</t>
  </si>
  <si>
    <t>Note 5 - Stockholders' Equity - Schedule of Restricted Stock Unit Activity (Details) - Restricted Stock Units (RSUs) [Member]</t>
  </si>
  <si>
    <t>Sep. 30, 2018shares</t>
  </si>
  <si>
    <t>Outstanding (in shares)</t>
  </si>
  <si>
    <t>Granted (in shares)</t>
  </si>
  <si>
    <t>Exchanged (in shares)</t>
  </si>
  <si>
    <t>Cancelled (in shares)</t>
  </si>
  <si>
    <t>Vested (in shares)</t>
  </si>
  <si>
    <t>Note 5 - Stockholders' Equity - Warrants Valuation Assumptions (Details)</t>
  </si>
  <si>
    <t>Sep. 30, 2018yr</t>
  </si>
  <si>
    <t>Measurement Input, Expected Term [Member]</t>
  </si>
  <si>
    <t>Black-Scholes measurement input for warrants (Year)</t>
  </si>
  <si>
    <t>Measurement Input, Price Volatility [Member]</t>
  </si>
  <si>
    <t>Measurement Input, Risk Free Interest Rate [Member]</t>
  </si>
  <si>
    <t>Measurement Input, Expected Dividend Rate [Member]</t>
  </si>
  <si>
    <t>Note 5 - Stockholders' Equity - Schedule of Antidilutive Securities (Details) - shares</t>
  </si>
  <si>
    <t>Antidilutive Securities (in shares)</t>
  </si>
  <si>
    <t>Warrant [Member]</t>
  </si>
  <si>
    <t>Note 6 - Commitments and Contingencies (Details Textual)</t>
  </si>
  <si>
    <t>May 31, 2017</t>
  </si>
  <si>
    <t>Commercial Agreement, Initial Term</t>
  </si>
  <si>
    <t>2 years</t>
  </si>
  <si>
    <t>Commercial Agreement, Automatic Renewal Term</t>
  </si>
  <si>
    <t>Note 7 - Subsequent Events (Details Textual) - USD ($)</t>
  </si>
  <si>
    <t>Oct. 31, 2018</t>
  </si>
  <si>
    <t>Subsequent Event [Member] | Conversion of Notes Payable to Common Stock [Member]</t>
  </si>
  <si>
    <t>October 2018 Notes Payable [Member] | Subsequent Event [Member]</t>
  </si>
  <si>
    <t>November 2018 Notes Payable [Member] | 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1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16469857</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8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12</v>
      </c>
      <c r="B1" s="2" t="s">
        <v>213</v>
      </c>
      <c r="C1" s="2" t="s">
        <v>1</v>
      </c>
    </row>
    <row r="2" spans="1:7">
      <c r="B2" s="2" t="s">
        <v>214</v>
      </c>
      <c r="C2" s="2" t="s">
        <v>2</v>
      </c>
      <c r="D2" s="2" t="s">
        <v>77</v>
      </c>
      <c r="E2" s="2" t="s">
        <v>215</v>
      </c>
      <c r="F2" s="2" t="s">
        <v>30</v>
      </c>
      <c r="G2" s="2" t="s">
        <v>216</v>
      </c>
    </row>
    <row r="3" spans="1:7">
      <c r="A3" s="4" t="s">
        <v>217</v>
      </c>
      <c r="C3" s="7" t="n">
        <v>-41700286</v>
      </c>
      <c r="F3" s="7" t="n">
        <v>-35639837</v>
      </c>
    </row>
    <row r="4" spans="1:7">
      <c r="A4" s="4" t="s">
        <v>218</v>
      </c>
      <c r="C4" s="5" t="n">
        <v>1633378</v>
      </c>
    </row>
    <row r="5" spans="1:7">
      <c r="A5" s="4" t="s">
        <v>219</v>
      </c>
      <c r="C5" s="5" t="n">
        <v>2700000</v>
      </c>
    </row>
    <row r="6" spans="1:7">
      <c r="A6" s="4" t="s">
        <v>220</v>
      </c>
      <c r="C6" s="5" t="n">
        <v>3722499</v>
      </c>
      <c r="D6" s="7" t="n">
        <v>300000</v>
      </c>
    </row>
    <row r="7" spans="1:7">
      <c r="A7" s="4" t="s">
        <v>221</v>
      </c>
      <c r="C7" s="5" t="n">
        <v>703012</v>
      </c>
      <c r="D7" s="5" t="n">
        <v>1315059</v>
      </c>
      <c r="F7" s="5" t="n">
        <v>1564859</v>
      </c>
      <c r="G7" s="7" t="n">
        <v>829933</v>
      </c>
    </row>
    <row r="8" spans="1:7">
      <c r="A8" s="4" t="s">
        <v>222</v>
      </c>
      <c r="C8" s="5" t="n">
        <v>-5587887</v>
      </c>
      <c r="D8" s="7" t="n">
        <v>-1546527</v>
      </c>
    </row>
    <row r="9" spans="1:7">
      <c r="A9" s="4" t="s">
        <v>223</v>
      </c>
      <c r="C9" s="7" t="n">
        <v>213000</v>
      </c>
      <c r="F9" s="7" t="n">
        <v>53000</v>
      </c>
    </row>
    <row r="10" spans="1:7">
      <c r="A10" s="4" t="s">
        <v>224</v>
      </c>
    </row>
    <row r="11" spans="1:7">
      <c r="A11" s="4" t="s">
        <v>225</v>
      </c>
      <c r="C11" s="4" t="s">
        <v>226</v>
      </c>
    </row>
    <row r="12" spans="1:7">
      <c r="A12" s="4" t="s">
        <v>227</v>
      </c>
      <c r="C12" s="4" t="s">
        <v>226</v>
      </c>
    </row>
    <row r="13" spans="1:7">
      <c r="A13" s="4" t="s">
        <v>228</v>
      </c>
    </row>
    <row r="14" spans="1:7">
      <c r="A14" s="4" t="s">
        <v>229</v>
      </c>
      <c r="C14" s="7" t="n">
        <v>1227554</v>
      </c>
    </row>
    <row r="15" spans="1:7">
      <c r="A15" s="4" t="s">
        <v>230</v>
      </c>
    </row>
    <row r="16" spans="1:7">
      <c r="A16" s="4" t="s">
        <v>231</v>
      </c>
      <c r="C16" s="7" t="n">
        <v>453675</v>
      </c>
    </row>
    <row r="17" spans="1:7">
      <c r="A17" s="4" t="s">
        <v>232</v>
      </c>
    </row>
    <row r="18" spans="1:7">
      <c r="A18" s="4" t="s">
        <v>220</v>
      </c>
      <c r="B18" s="7" t="n">
        <v>1500000</v>
      </c>
    </row>
    <row r="19" spans="1:7">
      <c r="A19" s="4" t="s">
        <v>221</v>
      </c>
      <c r="B19" s="5" t="n">
        <v>1528293</v>
      </c>
    </row>
    <row r="20" spans="1:7">
      <c r="A20" s="4" t="s">
        <v>233</v>
      </c>
    </row>
    <row r="21" spans="1:7">
      <c r="A21" s="4" t="s">
        <v>231</v>
      </c>
      <c r="B21" s="7" t="n">
        <v>387062</v>
      </c>
    </row>
    <row r="22" spans="1:7">
      <c r="A22" s="4" t="s">
        <v>234</v>
      </c>
    </row>
    <row r="23" spans="1:7">
      <c r="A23" s="4" t="s">
        <v>235</v>
      </c>
      <c r="E23" s="7" t="n">
        <v>58609</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6</v>
      </c>
      <c r="B1" s="2" t="s">
        <v>2</v>
      </c>
      <c r="C1" s="2" t="s">
        <v>30</v>
      </c>
    </row>
    <row r="2" spans="1:3">
      <c r="A2" s="4" t="s">
        <v>237</v>
      </c>
      <c r="B2" s="7" t="n">
        <v>317070</v>
      </c>
      <c r="C2" s="7" t="n">
        <v>164469</v>
      </c>
    </row>
    <row r="3" spans="1:3">
      <c r="A3" s="4" t="s">
        <v>238</v>
      </c>
      <c r="B3" s="5" t="n">
        <v>126883</v>
      </c>
      <c r="C3" s="5" t="n">
        <v>152935</v>
      </c>
    </row>
    <row r="4" spans="1:3">
      <c r="A4" s="4" t="s">
        <v>239</v>
      </c>
      <c r="B4" s="5" t="n">
        <v>1754092</v>
      </c>
      <c r="C4" s="5" t="n">
        <v>1408294</v>
      </c>
    </row>
    <row r="5" spans="1:3">
      <c r="A5" s="4" t="s">
        <v>240</v>
      </c>
      <c r="B5" s="7" t="n">
        <v>2198045</v>
      </c>
      <c r="C5" s="7" t="n">
        <v>172569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03012</v>
      </c>
      <c r="C3" s="7" t="n">
        <v>1564859</v>
      </c>
    </row>
    <row r="4" spans="1:3">
      <c r="A4" s="4" t="s">
        <v>33</v>
      </c>
      <c r="B4" s="5" t="n">
        <v>356347</v>
      </c>
      <c r="C4" s="5" t="n">
        <v>68259</v>
      </c>
    </row>
    <row r="5" spans="1:3">
      <c r="A5" s="4" t="s">
        <v>34</v>
      </c>
      <c r="B5" s="5" t="n">
        <v>1265474</v>
      </c>
      <c r="C5" s="5" t="n">
        <v>363080</v>
      </c>
    </row>
    <row r="6" spans="1:3">
      <c r="A6" s="4" t="s">
        <v>35</v>
      </c>
      <c r="B6" s="5" t="n">
        <v>2198045</v>
      </c>
      <c r="C6" s="5" t="n">
        <v>1725698</v>
      </c>
    </row>
    <row r="7" spans="1:3">
      <c r="A7" s="4" t="s">
        <v>36</v>
      </c>
      <c r="B7" s="5" t="n">
        <v>4522878</v>
      </c>
      <c r="C7" s="5" t="n">
        <v>3721896</v>
      </c>
    </row>
    <row r="8" spans="1:3">
      <c r="A8" s="4" t="s">
        <v>37</v>
      </c>
      <c r="B8" s="5" t="n">
        <v>206425</v>
      </c>
      <c r="C8" s="5" t="n">
        <v>62454</v>
      </c>
    </row>
    <row r="9" spans="1:3">
      <c r="A9" s="4" t="s">
        <v>38</v>
      </c>
      <c r="B9" s="5" t="n">
        <v>20881</v>
      </c>
      <c r="C9" s="5" t="n">
        <v>20881</v>
      </c>
    </row>
    <row r="10" spans="1:3">
      <c r="A10" s="4" t="s">
        <v>39</v>
      </c>
      <c r="B10" s="5" t="n">
        <v>952576</v>
      </c>
      <c r="C10" s="5" t="n">
        <v>952576</v>
      </c>
    </row>
    <row r="11" spans="1:3">
      <c r="A11" s="4" t="s">
        <v>40</v>
      </c>
      <c r="B11" s="5" t="n">
        <v>3800674</v>
      </c>
      <c r="C11" s="5" t="n">
        <v>4273099</v>
      </c>
    </row>
    <row r="12" spans="1:3">
      <c r="A12" s="4" t="s">
        <v>41</v>
      </c>
      <c r="B12" s="5" t="n">
        <v>9503434</v>
      </c>
      <c r="C12" s="5" t="n">
        <v>9030906</v>
      </c>
    </row>
    <row r="13" spans="1:3">
      <c r="A13" s="3" t="s">
        <v>42</v>
      </c>
    </row>
    <row r="14" spans="1:3">
      <c r="A14" s="4" t="s">
        <v>43</v>
      </c>
      <c r="B14" s="5" t="n">
        <v>2530687</v>
      </c>
      <c r="C14" s="5" t="n">
        <v>2607121</v>
      </c>
    </row>
    <row r="15" spans="1:3">
      <c r="A15" s="4" t="s">
        <v>44</v>
      </c>
      <c r="B15" s="5" t="n">
        <v>1027068</v>
      </c>
      <c r="C15" s="5" t="n">
        <v>1118293</v>
      </c>
    </row>
    <row r="16" spans="1:3">
      <c r="A16" s="4" t="s">
        <v>45</v>
      </c>
      <c r="B16" s="5" t="n">
        <v>95372</v>
      </c>
      <c r="C16" s="5" t="n">
        <v>24690</v>
      </c>
    </row>
    <row r="17" spans="1:3">
      <c r="A17" s="4" t="s">
        <v>46</v>
      </c>
      <c r="B17" s="5" t="n">
        <v>24232</v>
      </c>
      <c r="C17" s="5" t="n">
        <v>3648</v>
      </c>
    </row>
    <row r="18" spans="1:3">
      <c r="A18" s="4" t="s">
        <v>47</v>
      </c>
      <c r="B18" s="4" t="s">
        <v>48</v>
      </c>
      <c r="C18" s="5" t="n">
        <v>58609</v>
      </c>
    </row>
    <row r="19" spans="1:3">
      <c r="A19" s="4" t="s">
        <v>49</v>
      </c>
      <c r="B19" s="4" t="s">
        <v>48</v>
      </c>
      <c r="C19" s="5" t="n">
        <v>28573</v>
      </c>
    </row>
    <row r="20" spans="1:3">
      <c r="A20" s="4" t="s">
        <v>50</v>
      </c>
      <c r="B20" s="5" t="n">
        <v>138048</v>
      </c>
      <c r="C20" s="5" t="n">
        <v>65399</v>
      </c>
    </row>
    <row r="21" spans="1:3">
      <c r="A21" s="4" t="s">
        <v>51</v>
      </c>
      <c r="B21" s="5" t="n">
        <v>2340849</v>
      </c>
      <c r="C21" s="5" t="n">
        <v>1239296</v>
      </c>
    </row>
    <row r="22" spans="1:3">
      <c r="A22" s="4" t="s">
        <v>52</v>
      </c>
      <c r="B22" s="5" t="n">
        <v>6156256</v>
      </c>
      <c r="C22" s="5" t="n">
        <v>5145629</v>
      </c>
    </row>
    <row r="23" spans="1:3">
      <c r="A23" s="4" t="s">
        <v>53</v>
      </c>
      <c r="B23" s="5" t="n">
        <v>1227554</v>
      </c>
      <c r="C23" s="5" t="n">
        <v>1531904</v>
      </c>
    </row>
    <row r="24" spans="1:3">
      <c r="A24" s="4" t="s">
        <v>54</v>
      </c>
      <c r="B24" s="5" t="n">
        <v>1261455</v>
      </c>
      <c r="C24" s="5" t="n">
        <v>1450430</v>
      </c>
    </row>
    <row r="25" spans="1:3">
      <c r="A25" s="4" t="s">
        <v>55</v>
      </c>
      <c r="B25" s="5" t="n">
        <v>2489009</v>
      </c>
      <c r="C25" s="5" t="n">
        <v>2982334</v>
      </c>
    </row>
    <row r="26" spans="1:3">
      <c r="A26" s="4" t="s">
        <v>56</v>
      </c>
      <c r="B26" s="5" t="n">
        <v>8645265</v>
      </c>
      <c r="C26" s="5" t="n">
        <v>8127963</v>
      </c>
    </row>
    <row r="27" spans="1:3">
      <c r="A27" s="4" t="s">
        <v>57</v>
      </c>
      <c r="B27" s="4" t="s">
        <v>48</v>
      </c>
      <c r="C27" s="4" t="s">
        <v>48</v>
      </c>
    </row>
    <row r="28" spans="1:3">
      <c r="A28" s="3" t="s">
        <v>58</v>
      </c>
    </row>
    <row r="29" spans="1:3">
      <c r="A29" s="4" t="s">
        <v>59</v>
      </c>
      <c r="B29" s="4" t="s">
        <v>48</v>
      </c>
      <c r="C29" s="4" t="s">
        <v>48</v>
      </c>
    </row>
    <row r="30" spans="1:3">
      <c r="A30" s="4" t="s">
        <v>60</v>
      </c>
      <c r="B30" s="5" t="n">
        <v>208169</v>
      </c>
      <c r="C30" s="5" t="n">
        <v>167421</v>
      </c>
    </row>
    <row r="31" spans="1:3">
      <c r="A31" s="4" t="s">
        <v>61</v>
      </c>
      <c r="B31" s="5" t="n">
        <v>42350286</v>
      </c>
      <c r="C31" s="5" t="n">
        <v>36375359</v>
      </c>
    </row>
    <row r="32" spans="1:3">
      <c r="A32" s="4" t="s">
        <v>62</v>
      </c>
      <c r="B32" s="5" t="n">
        <v>-41700286</v>
      </c>
      <c r="C32" s="5" t="n">
        <v>-35639837</v>
      </c>
    </row>
    <row r="33" spans="1:3">
      <c r="A33" s="4" t="s">
        <v>63</v>
      </c>
      <c r="B33" s="5" t="n">
        <v>858169</v>
      </c>
      <c r="C33" s="5" t="n">
        <v>902943</v>
      </c>
    </row>
    <row r="34" spans="1:3">
      <c r="A34" s="4" t="s">
        <v>64</v>
      </c>
      <c r="B34" s="7" t="n">
        <v>9503434</v>
      </c>
      <c r="C34" s="7" t="n">
        <v>9030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1</v>
      </c>
      <c r="B1" s="2" t="s">
        <v>76</v>
      </c>
      <c r="D1" s="2" t="s">
        <v>1</v>
      </c>
    </row>
    <row r="2" spans="1:5">
      <c r="B2" s="2" t="s">
        <v>2</v>
      </c>
      <c r="C2" s="2" t="s">
        <v>77</v>
      </c>
      <c r="D2" s="2" t="s">
        <v>2</v>
      </c>
      <c r="E2" s="2" t="s">
        <v>77</v>
      </c>
    </row>
    <row r="3" spans="1:5">
      <c r="A3" s="4" t="s">
        <v>242</v>
      </c>
      <c r="B3" s="7" t="n">
        <v>157475</v>
      </c>
      <c r="C3" s="7" t="n">
        <v>157477</v>
      </c>
      <c r="D3" s="7" t="n">
        <v>472425</v>
      </c>
      <c r="E3" s="7" t="n">
        <v>47267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3</v>
      </c>
      <c r="B1" s="2" t="s">
        <v>1</v>
      </c>
      <c r="C1" s="2" t="s">
        <v>244</v>
      </c>
    </row>
    <row r="2" spans="1:3">
      <c r="B2" s="2" t="s">
        <v>2</v>
      </c>
      <c r="C2" s="2" t="s">
        <v>30</v>
      </c>
    </row>
    <row r="3" spans="1:3">
      <c r="A3" s="4" t="s">
        <v>245</v>
      </c>
      <c r="B3" s="7" t="n">
        <v>6196340</v>
      </c>
      <c r="C3" s="7" t="n">
        <v>6196340</v>
      </c>
    </row>
    <row r="4" spans="1:3">
      <c r="A4" s="4" t="s">
        <v>246</v>
      </c>
      <c r="B4" s="5" t="n">
        <v>-2395666</v>
      </c>
      <c r="C4" s="5" t="n">
        <v>-1923241</v>
      </c>
    </row>
    <row r="5" spans="1:3">
      <c r="A5" s="4" t="s">
        <v>247</v>
      </c>
      <c r="B5" s="5" t="n">
        <v>3800674</v>
      </c>
      <c r="C5" s="5" t="n">
        <v>4273099</v>
      </c>
    </row>
    <row r="6" spans="1:3">
      <c r="A6" s="4" t="s">
        <v>248</v>
      </c>
    </row>
    <row r="7" spans="1:3">
      <c r="A7" s="4" t="s">
        <v>245</v>
      </c>
      <c r="B7" s="5" t="n">
        <v>417597</v>
      </c>
      <c r="C7" s="5" t="n">
        <v>417597</v>
      </c>
    </row>
    <row r="8" spans="1:3">
      <c r="A8" s="4" t="s">
        <v>246</v>
      </c>
      <c r="B8" s="5" t="n">
        <v>-150018</v>
      </c>
      <c r="C8" s="5" t="n">
        <v>-124809</v>
      </c>
    </row>
    <row r="9" spans="1:3">
      <c r="A9" s="4" t="s">
        <v>247</v>
      </c>
      <c r="B9" s="7" t="n">
        <v>267579</v>
      </c>
      <c r="C9" s="7" t="n">
        <v>292788</v>
      </c>
    </row>
    <row r="10" spans="1:3">
      <c r="A10" s="4" t="s">
        <v>249</v>
      </c>
    </row>
    <row r="11" spans="1:3">
      <c r="A11" s="4" t="s">
        <v>250</v>
      </c>
      <c r="B11" s="4" t="s">
        <v>251</v>
      </c>
      <c r="C11" s="4" t="s">
        <v>251</v>
      </c>
    </row>
    <row r="12" spans="1:3">
      <c r="A12" s="4" t="s">
        <v>252</v>
      </c>
    </row>
    <row r="13" spans="1:3">
      <c r="A13" s="4" t="s">
        <v>250</v>
      </c>
      <c r="B13" s="4" t="s">
        <v>253</v>
      </c>
      <c r="C13" s="4" t="s">
        <v>253</v>
      </c>
    </row>
    <row r="14" spans="1:3">
      <c r="A14" s="4" t="s">
        <v>254</v>
      </c>
    </row>
    <row r="15" spans="1:3">
      <c r="A15" s="4" t="s">
        <v>245</v>
      </c>
      <c r="B15" s="7" t="n">
        <v>611119</v>
      </c>
      <c r="C15" s="7" t="n">
        <v>611119</v>
      </c>
    </row>
    <row r="16" spans="1:3">
      <c r="A16" s="4" t="s">
        <v>246</v>
      </c>
      <c r="B16" s="5" t="n">
        <v>-295374</v>
      </c>
      <c r="C16" s="5" t="n">
        <v>-249540</v>
      </c>
    </row>
    <row r="17" spans="1:3">
      <c r="A17" s="4" t="s">
        <v>247</v>
      </c>
      <c r="B17" s="7" t="n">
        <v>315745</v>
      </c>
      <c r="C17" s="7" t="n">
        <v>361579</v>
      </c>
    </row>
    <row r="18" spans="1:3">
      <c r="A18" s="4" t="s">
        <v>250</v>
      </c>
      <c r="B18" s="4" t="s">
        <v>255</v>
      </c>
      <c r="C18" s="4" t="s">
        <v>255</v>
      </c>
    </row>
    <row r="19" spans="1:3">
      <c r="A19" s="4" t="s">
        <v>256</v>
      </c>
    </row>
    <row r="20" spans="1:3">
      <c r="A20" s="4" t="s">
        <v>245</v>
      </c>
      <c r="B20" s="7" t="n">
        <v>234545</v>
      </c>
      <c r="C20" s="7" t="n">
        <v>234545</v>
      </c>
    </row>
    <row r="21" spans="1:3">
      <c r="A21" s="4" t="s">
        <v>246</v>
      </c>
      <c r="B21" s="5" t="n">
        <v>-125056</v>
      </c>
      <c r="C21" s="5" t="n">
        <v>-107464</v>
      </c>
    </row>
    <row r="22" spans="1:3">
      <c r="A22" s="4" t="s">
        <v>247</v>
      </c>
      <c r="B22" s="7" t="n">
        <v>109489</v>
      </c>
      <c r="C22" s="7" t="n">
        <v>127081</v>
      </c>
    </row>
    <row r="23" spans="1:3">
      <c r="A23" s="4" t="s">
        <v>250</v>
      </c>
      <c r="B23" s="4" t="s">
        <v>255</v>
      </c>
      <c r="C23" s="4" t="s">
        <v>255</v>
      </c>
    </row>
    <row r="24" spans="1:3">
      <c r="A24" s="4" t="s">
        <v>257</v>
      </c>
    </row>
    <row r="25" spans="1:3">
      <c r="A25" s="4" t="s">
        <v>245</v>
      </c>
      <c r="B25" s="7" t="n">
        <v>25287</v>
      </c>
      <c r="C25" s="7" t="n">
        <v>25287</v>
      </c>
    </row>
    <row r="26" spans="1:3">
      <c r="A26" s="4" t="s">
        <v>246</v>
      </c>
      <c r="B26" s="5" t="n">
        <v>-12578</v>
      </c>
      <c r="C26" s="5" t="n">
        <v>-10208</v>
      </c>
    </row>
    <row r="27" spans="1:3">
      <c r="A27" s="4" t="s">
        <v>247</v>
      </c>
      <c r="B27" s="7" t="n">
        <v>12709</v>
      </c>
      <c r="C27" s="7" t="n">
        <v>15079</v>
      </c>
    </row>
    <row r="28" spans="1:3">
      <c r="A28" s="4" t="s">
        <v>250</v>
      </c>
      <c r="B28" s="4" t="s">
        <v>258</v>
      </c>
      <c r="C28" s="4" t="s">
        <v>258</v>
      </c>
    </row>
    <row r="29" spans="1:3">
      <c r="A29" s="4" t="s">
        <v>259</v>
      </c>
    </row>
    <row r="30" spans="1:3">
      <c r="A30" s="4" t="s">
        <v>245</v>
      </c>
      <c r="B30" s="7" t="n">
        <v>222062</v>
      </c>
      <c r="C30" s="7" t="n">
        <v>222062</v>
      </c>
    </row>
    <row r="31" spans="1:3">
      <c r="A31" s="4" t="s">
        <v>246</v>
      </c>
      <c r="B31" s="5" t="n">
        <v>-101744</v>
      </c>
      <c r="C31" s="5" t="n">
        <v>-72206</v>
      </c>
    </row>
    <row r="32" spans="1:3">
      <c r="A32" s="4" t="s">
        <v>247</v>
      </c>
      <c r="B32" s="7" t="n">
        <v>120318</v>
      </c>
      <c r="C32" s="7" t="n">
        <v>149856</v>
      </c>
    </row>
    <row r="33" spans="1:3">
      <c r="A33" s="4" t="s">
        <v>260</v>
      </c>
    </row>
    <row r="34" spans="1:3">
      <c r="A34" s="4" t="s">
        <v>250</v>
      </c>
      <c r="B34" s="4" t="s">
        <v>261</v>
      </c>
      <c r="C34" s="4" t="s">
        <v>261</v>
      </c>
    </row>
    <row r="35" spans="1:3">
      <c r="A35" s="4" t="s">
        <v>262</v>
      </c>
    </row>
    <row r="36" spans="1:3">
      <c r="A36" s="4" t="s">
        <v>250</v>
      </c>
      <c r="B36" s="4" t="s">
        <v>255</v>
      </c>
      <c r="C36" s="4" t="s">
        <v>255</v>
      </c>
    </row>
    <row r="37" spans="1:3">
      <c r="A37" s="4" t="s">
        <v>263</v>
      </c>
    </row>
    <row r="38" spans="1:3">
      <c r="A38" s="4" t="s">
        <v>245</v>
      </c>
      <c r="B38" s="7" t="n">
        <v>4681000</v>
      </c>
      <c r="C38" s="7" t="n">
        <v>4681000</v>
      </c>
    </row>
    <row r="39" spans="1:3">
      <c r="A39" s="4" t="s">
        <v>246</v>
      </c>
      <c r="B39" s="5" t="n">
        <v>-1706615</v>
      </c>
      <c r="C39" s="5" t="n">
        <v>-1355540</v>
      </c>
    </row>
    <row r="40" spans="1:3">
      <c r="A40" s="4" t="s">
        <v>247</v>
      </c>
      <c r="B40" s="7" t="n">
        <v>2974385</v>
      </c>
      <c r="C40" s="7" t="n">
        <v>3325460</v>
      </c>
    </row>
    <row r="41" spans="1:3">
      <c r="A41" s="4" t="s">
        <v>250</v>
      </c>
      <c r="B41" s="4" t="s">
        <v>255</v>
      </c>
      <c r="C41" s="4" t="s">
        <v>255</v>
      </c>
    </row>
    <row r="42" spans="1:3">
      <c r="A42" s="4" t="s">
        <v>264</v>
      </c>
    </row>
    <row r="43" spans="1:3">
      <c r="A43" s="4" t="s">
        <v>250</v>
      </c>
      <c r="B43" s="4" t="s">
        <v>48</v>
      </c>
    </row>
    <row r="44" spans="1:3">
      <c r="A44" s="4" t="s">
        <v>265</v>
      </c>
    </row>
    <row r="45" spans="1:3">
      <c r="A45" s="4" t="s">
        <v>250</v>
      </c>
      <c r="B45" s="4" t="s">
        <v>48</v>
      </c>
    </row>
    <row r="46" spans="1:3">
      <c r="A46" s="4" t="s">
        <v>266</v>
      </c>
    </row>
    <row r="47" spans="1:3">
      <c r="A47" s="4" t="s">
        <v>245</v>
      </c>
      <c r="B47" s="7" t="n">
        <v>4730</v>
      </c>
      <c r="C47" s="7" t="n">
        <v>4730</v>
      </c>
    </row>
    <row r="48" spans="1:3">
      <c r="A48" s="4" t="s">
        <v>246</v>
      </c>
      <c r="B48" s="5" t="n">
        <v>-4281</v>
      </c>
      <c r="C48" s="5" t="n">
        <v>-3474</v>
      </c>
    </row>
    <row r="49" spans="1:3">
      <c r="A49" s="4" t="s">
        <v>247</v>
      </c>
      <c r="B49" s="7" t="n">
        <v>449</v>
      </c>
      <c r="C49" s="7" t="n">
        <v>1256</v>
      </c>
    </row>
    <row r="50" spans="1:3">
      <c r="A50" s="4" t="s">
        <v>267</v>
      </c>
    </row>
    <row r="51" spans="1:3">
      <c r="A51" s="4" t="s">
        <v>250</v>
      </c>
      <c r="B51" s="4" t="s">
        <v>268</v>
      </c>
      <c r="C51" s="4" t="s">
        <v>268</v>
      </c>
    </row>
    <row r="52" spans="1:3">
      <c r="A52" s="4" t="s">
        <v>269</v>
      </c>
    </row>
    <row r="53" spans="1:3">
      <c r="A53" s="4" t="s">
        <v>250</v>
      </c>
      <c r="B53" s="4" t="s">
        <v>270</v>
      </c>
      <c r="C53"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0</v>
      </c>
    </row>
    <row r="2" spans="1:3">
      <c r="A2" s="4" t="s">
        <v>272</v>
      </c>
      <c r="B2" s="7" t="n">
        <v>157475</v>
      </c>
    </row>
    <row r="3" spans="1:3">
      <c r="A3" s="5" t="n">
        <v>2019</v>
      </c>
      <c r="B3" s="5" t="n">
        <v>629001</v>
      </c>
    </row>
    <row r="4" spans="1:3">
      <c r="A4" s="5" t="n">
        <v>2020</v>
      </c>
      <c r="B4" s="5" t="n">
        <v>628527</v>
      </c>
    </row>
    <row r="5" spans="1:3">
      <c r="A5" s="5" t="n">
        <v>2021</v>
      </c>
      <c r="B5" s="5" t="n">
        <v>599598</v>
      </c>
    </row>
    <row r="6" spans="1:3">
      <c r="A6" s="5" t="n">
        <v>2022</v>
      </c>
      <c r="B6" s="5" t="n">
        <v>591834</v>
      </c>
    </row>
    <row r="7" spans="1:3">
      <c r="A7" s="5" t="n">
        <v>2023</v>
      </c>
      <c r="B7" s="5" t="n">
        <v>558150</v>
      </c>
    </row>
    <row r="8" spans="1:3">
      <c r="A8" s="4" t="s">
        <v>273</v>
      </c>
      <c r="B8" s="5" t="n">
        <v>636089</v>
      </c>
    </row>
    <row r="9" spans="1:3">
      <c r="B9" s="7" t="n">
        <v>3800674</v>
      </c>
      <c r="C9" s="7" t="n">
        <v>42730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Z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27"/>
    <col customWidth="1" max="8" min="8" width="27"/>
    <col customWidth="1" max="9" min="9" width="21"/>
    <col customWidth="1" max="10" min="10" width="27"/>
    <col customWidth="1" max="11" min="11" width="21"/>
    <col customWidth="1" max="12" min="12" width="27"/>
    <col customWidth="1" max="13" min="13" width="27"/>
    <col customWidth="1" max="14" min="14" width="27"/>
    <col customWidth="1" max="15" min="15" width="27"/>
    <col customWidth="1" max="16" min="16" width="21"/>
    <col customWidth="1" max="17" min="17" width="27"/>
    <col customWidth="1" max="18" min="18" width="21"/>
    <col customWidth="1" max="19" min="19" width="21"/>
    <col customWidth="1" max="20" min="20" width="27"/>
    <col customWidth="1" max="21" min="21" width="27"/>
    <col customWidth="1" max="22" min="22" width="27"/>
    <col customWidth="1" max="23" min="23" width="21"/>
    <col customWidth="1" max="24" min="24" width="27"/>
    <col customWidth="1" max="25" min="25" width="21"/>
    <col customWidth="1" max="26" min="26" width="13"/>
  </cols>
  <sheetData>
    <row r="1" spans="1:26">
      <c r="A1" s="1" t="s">
        <v>274</v>
      </c>
      <c r="B1" s="2" t="s">
        <v>275</v>
      </c>
      <c r="C1" s="2" t="s">
        <v>276</v>
      </c>
      <c r="D1" s="2" t="s">
        <v>277</v>
      </c>
      <c r="E1" s="2" t="s">
        <v>278</v>
      </c>
      <c r="F1" s="2" t="s">
        <v>279</v>
      </c>
      <c r="G1" s="2" t="s">
        <v>280</v>
      </c>
      <c r="H1" s="2" t="s">
        <v>281</v>
      </c>
      <c r="I1" s="2" t="s">
        <v>282</v>
      </c>
      <c r="J1" s="2" t="s">
        <v>283</v>
      </c>
      <c r="K1" s="2" t="s">
        <v>284</v>
      </c>
      <c r="L1" s="2" t="s">
        <v>285</v>
      </c>
      <c r="M1" s="2" t="s">
        <v>286</v>
      </c>
      <c r="N1" s="2" t="s">
        <v>287</v>
      </c>
      <c r="O1" s="2" t="s">
        <v>288</v>
      </c>
      <c r="P1" s="2" t="s">
        <v>289</v>
      </c>
      <c r="Q1" s="2" t="s">
        <v>290</v>
      </c>
      <c r="R1" s="2" t="s">
        <v>291</v>
      </c>
      <c r="S1" s="2" t="s">
        <v>292</v>
      </c>
      <c r="T1" s="2" t="s">
        <v>288</v>
      </c>
      <c r="U1" s="2" t="s">
        <v>293</v>
      </c>
      <c r="V1" s="2" t="s">
        <v>288</v>
      </c>
      <c r="W1" s="2" t="s">
        <v>294</v>
      </c>
      <c r="X1" s="2" t="s">
        <v>293</v>
      </c>
      <c r="Y1" s="2" t="s">
        <v>294</v>
      </c>
      <c r="Z1" s="2" t="s">
        <v>295</v>
      </c>
    </row>
    <row r="2" spans="1:26">
      <c r="A2" s="4" t="s">
        <v>296</v>
      </c>
      <c r="U2" s="5" t="n">
        <v>3600000</v>
      </c>
      <c r="V2" s="5" t="n">
        <v>166666</v>
      </c>
      <c r="X2" s="5" t="n">
        <v>6367000</v>
      </c>
    </row>
    <row r="3" spans="1:26">
      <c r="A3" s="4" t="s">
        <v>297</v>
      </c>
      <c r="R3" s="7" t="n">
        <v>437355</v>
      </c>
      <c r="U3" s="7" t="n">
        <v>830610</v>
      </c>
      <c r="X3" s="7" t="n">
        <v>830610</v>
      </c>
    </row>
    <row r="4" spans="1:26">
      <c r="A4" s="4" t="s">
        <v>298</v>
      </c>
      <c r="U4" s="5" t="n">
        <v>-745439</v>
      </c>
      <c r="W4" s="7" t="n">
        <v>-89341</v>
      </c>
      <c r="X4" s="5" t="n">
        <v>-1039711</v>
      </c>
      <c r="Y4" s="7" t="n">
        <v>-394169</v>
      </c>
    </row>
    <row r="5" spans="1:26">
      <c r="A5" s="4" t="s">
        <v>299</v>
      </c>
      <c r="U5" s="5" t="n">
        <v>401782</v>
      </c>
      <c r="V5" s="7" t="n">
        <v>13917</v>
      </c>
      <c r="X5" s="5" t="n">
        <v>693911</v>
      </c>
    </row>
    <row r="6" spans="1:26">
      <c r="A6" s="4" t="s">
        <v>300</v>
      </c>
      <c r="U6" s="5" t="n">
        <v>14497</v>
      </c>
      <c r="W6" s="5" t="n">
        <v>17750</v>
      </c>
      <c r="X6" s="5" t="n">
        <v>48275</v>
      </c>
      <c r="Y6" s="5" t="n">
        <v>64463</v>
      </c>
    </row>
    <row r="7" spans="1:26">
      <c r="A7" s="4" t="s">
        <v>301</v>
      </c>
      <c r="U7" s="7" t="n">
        <v>364804</v>
      </c>
      <c r="W7" s="7" t="n">
        <v>86250</v>
      </c>
      <c r="X7" s="7" t="n">
        <v>898896</v>
      </c>
      <c r="Y7" s="7" t="n">
        <v>687598</v>
      </c>
    </row>
    <row r="8" spans="1:26">
      <c r="A8" s="4" t="s">
        <v>302</v>
      </c>
    </row>
    <row r="9" spans="1:26">
      <c r="A9" s="4" t="s">
        <v>303</v>
      </c>
      <c r="L9" s="7" t="n">
        <v>150000</v>
      </c>
    </row>
    <row r="10" spans="1:26">
      <c r="A10" s="4" t="s">
        <v>304</v>
      </c>
      <c r="L10" s="4" t="s">
        <v>305</v>
      </c>
      <c r="R10" s="4" t="s">
        <v>305</v>
      </c>
      <c r="U10" s="4" t="s">
        <v>305</v>
      </c>
      <c r="X10" s="4" t="s">
        <v>305</v>
      </c>
      <c r="Z10" s="4" t="s">
        <v>305</v>
      </c>
    </row>
    <row r="11" spans="1:26">
      <c r="A11" s="4" t="s">
        <v>306</v>
      </c>
      <c r="L11" s="7" t="n">
        <v>15000</v>
      </c>
    </row>
    <row r="12" spans="1:26">
      <c r="A12" s="4" t="s">
        <v>307</v>
      </c>
      <c r="L12" s="5" t="n">
        <v>165000</v>
      </c>
    </row>
    <row r="13" spans="1:26">
      <c r="A13" s="4" t="s">
        <v>297</v>
      </c>
      <c r="L13" s="7" t="n">
        <v>70169</v>
      </c>
    </row>
    <row r="14" spans="1:26">
      <c r="A14" s="4" t="s">
        <v>308</v>
      </c>
    </row>
    <row r="15" spans="1:26">
      <c r="A15" s="4" t="s">
        <v>298</v>
      </c>
      <c r="N15" s="7" t="n">
        <v>26537</v>
      </c>
    </row>
    <row r="16" spans="1:26">
      <c r="A16" s="4" t="s">
        <v>309</v>
      </c>
    </row>
    <row r="17" spans="1:26">
      <c r="A17" s="4" t="s">
        <v>298</v>
      </c>
      <c r="N17" s="7" t="n">
        <v>12050</v>
      </c>
    </row>
    <row r="18" spans="1:26">
      <c r="A18" s="4" t="s">
        <v>310</v>
      </c>
    </row>
    <row r="19" spans="1:26">
      <c r="A19" s="4" t="s">
        <v>311</v>
      </c>
      <c r="N19" s="5" t="n">
        <v>1474287</v>
      </c>
    </row>
    <row r="20" spans="1:26">
      <c r="A20" s="4" t="s">
        <v>312</v>
      </c>
      <c r="N20" s="7" t="n">
        <v>169543</v>
      </c>
    </row>
    <row r="21" spans="1:26">
      <c r="A21" s="4" t="s">
        <v>313</v>
      </c>
      <c r="N21" s="5" t="n">
        <v>196080</v>
      </c>
    </row>
    <row r="22" spans="1:26">
      <c r="A22" s="4" t="s">
        <v>314</v>
      </c>
    </row>
    <row r="23" spans="1:26">
      <c r="A23" s="4" t="s">
        <v>296</v>
      </c>
      <c r="L23" s="5" t="n">
        <v>895000</v>
      </c>
    </row>
    <row r="24" spans="1:26">
      <c r="A24" s="4" t="s">
        <v>315</v>
      </c>
    </row>
    <row r="25" spans="1:26">
      <c r="A25" s="4" t="s">
        <v>303</v>
      </c>
      <c r="K25" s="7" t="n">
        <v>350000</v>
      </c>
    </row>
    <row r="26" spans="1:26">
      <c r="A26" s="4" t="s">
        <v>304</v>
      </c>
      <c r="K26" s="4" t="s">
        <v>305</v>
      </c>
      <c r="R26" s="4" t="s">
        <v>305</v>
      </c>
      <c r="U26" s="4" t="s">
        <v>305</v>
      </c>
      <c r="X26" s="4" t="s">
        <v>305</v>
      </c>
    </row>
    <row r="27" spans="1:26">
      <c r="A27" s="4" t="s">
        <v>306</v>
      </c>
      <c r="K27" s="7" t="n">
        <v>40000</v>
      </c>
    </row>
    <row r="28" spans="1:26">
      <c r="A28" s="4" t="s">
        <v>316</v>
      </c>
      <c r="C28" s="7" t="n">
        <v>133250</v>
      </c>
      <c r="I28" s="7" t="n">
        <v>139750</v>
      </c>
    </row>
    <row r="29" spans="1:26">
      <c r="A29" s="4" t="s">
        <v>317</v>
      </c>
      <c r="R29" s="5" t="n">
        <v>12</v>
      </c>
    </row>
    <row r="30" spans="1:26">
      <c r="A30" s="4" t="s">
        <v>318</v>
      </c>
      <c r="R30" s="7" t="n">
        <v>50000</v>
      </c>
    </row>
    <row r="31" spans="1:26">
      <c r="A31" s="4" t="s">
        <v>319</v>
      </c>
      <c r="R31" s="4" t="s">
        <v>320</v>
      </c>
    </row>
    <row r="32" spans="1:26">
      <c r="A32" s="4" t="s">
        <v>321</v>
      </c>
    </row>
    <row r="33" spans="1:26">
      <c r="A33" s="4" t="s">
        <v>316</v>
      </c>
      <c r="B33" s="7" t="n">
        <v>131625</v>
      </c>
    </row>
    <row r="34" spans="1:26">
      <c r="A34" s="4" t="s">
        <v>322</v>
      </c>
    </row>
    <row r="35" spans="1:26">
      <c r="A35" s="4" t="s">
        <v>298</v>
      </c>
      <c r="G35" s="7" t="n">
        <v>279787</v>
      </c>
    </row>
    <row r="36" spans="1:26">
      <c r="A36" s="4" t="s">
        <v>323</v>
      </c>
    </row>
    <row r="37" spans="1:26">
      <c r="A37" s="4" t="s">
        <v>298</v>
      </c>
      <c r="G37" s="7" t="n">
        <v>42594</v>
      </c>
    </row>
    <row r="38" spans="1:26">
      <c r="A38" s="4" t="s">
        <v>324</v>
      </c>
    </row>
    <row r="39" spans="1:26">
      <c r="A39" s="4" t="s">
        <v>304</v>
      </c>
      <c r="M39" s="4" t="s">
        <v>305</v>
      </c>
    </row>
    <row r="40" spans="1:26">
      <c r="A40" s="4" t="s">
        <v>311</v>
      </c>
      <c r="G40" s="5" t="n">
        <v>3832695</v>
      </c>
      <c r="M40" s="5" t="n">
        <v>3832695</v>
      </c>
    </row>
    <row r="41" spans="1:26">
      <c r="A41" s="4" t="s">
        <v>312</v>
      </c>
      <c r="G41" s="7" t="n">
        <v>402433</v>
      </c>
      <c r="M41" s="7" t="n">
        <v>402433</v>
      </c>
    </row>
    <row r="42" spans="1:26">
      <c r="A42" s="4" t="s">
        <v>313</v>
      </c>
      <c r="G42" s="7" t="n">
        <v>682220</v>
      </c>
      <c r="M42" s="7" t="n">
        <v>682220</v>
      </c>
    </row>
    <row r="43" spans="1:26">
      <c r="A43" s="4" t="s">
        <v>325</v>
      </c>
    </row>
    <row r="44" spans="1:26">
      <c r="A44" s="4" t="s">
        <v>303</v>
      </c>
      <c r="R44" s="7" t="n">
        <v>500000</v>
      </c>
      <c r="S44" s="7" t="n">
        <v>500000</v>
      </c>
    </row>
    <row r="45" spans="1:26">
      <c r="A45" s="4" t="s">
        <v>304</v>
      </c>
      <c r="R45" s="4" t="s">
        <v>326</v>
      </c>
    </row>
    <row r="46" spans="1:26">
      <c r="A46" s="4" t="s">
        <v>306</v>
      </c>
      <c r="R46" s="7" t="n">
        <v>200000</v>
      </c>
    </row>
    <row r="47" spans="1:26">
      <c r="A47" s="4" t="s">
        <v>327</v>
      </c>
    </row>
    <row r="48" spans="1:26">
      <c r="A48" s="4" t="s">
        <v>298</v>
      </c>
      <c r="F48" s="7" t="n">
        <v>116667</v>
      </c>
      <c r="J48" s="7" t="n">
        <v>218083</v>
      </c>
    </row>
    <row r="49" spans="1:26">
      <c r="A49" s="4" t="s">
        <v>328</v>
      </c>
    </row>
    <row r="50" spans="1:26">
      <c r="A50" s="4" t="s">
        <v>298</v>
      </c>
      <c r="F50" s="7" t="n">
        <v>66753</v>
      </c>
      <c r="J50" s="7" t="n">
        <v>37602</v>
      </c>
    </row>
    <row r="51" spans="1:26">
      <c r="A51" s="4" t="s">
        <v>329</v>
      </c>
    </row>
    <row r="52" spans="1:26">
      <c r="A52" s="4" t="s">
        <v>311</v>
      </c>
      <c r="F52" s="5" t="n">
        <v>2380954</v>
      </c>
      <c r="J52" s="5" t="n">
        <v>2250000</v>
      </c>
      <c r="M52" s="5" t="n">
        <v>2380954</v>
      </c>
      <c r="O52" s="5" t="n">
        <v>2250000</v>
      </c>
    </row>
    <row r="53" spans="1:26">
      <c r="A53" s="4" t="s">
        <v>312</v>
      </c>
      <c r="F53" s="7" t="n">
        <v>250000</v>
      </c>
      <c r="J53" s="7" t="n">
        <v>166667</v>
      </c>
      <c r="M53" s="7" t="n">
        <v>250000</v>
      </c>
      <c r="O53" s="7" t="n">
        <v>166667</v>
      </c>
    </row>
    <row r="54" spans="1:26">
      <c r="A54" s="4" t="s">
        <v>313</v>
      </c>
      <c r="F54" s="5" t="n">
        <v>366667</v>
      </c>
      <c r="J54" s="7" t="n">
        <v>384750</v>
      </c>
      <c r="M54" s="7" t="n">
        <v>366667</v>
      </c>
      <c r="O54" s="5" t="n">
        <v>384750</v>
      </c>
    </row>
    <row r="55" spans="1:26">
      <c r="A55" s="4" t="s">
        <v>330</v>
      </c>
    </row>
    <row r="56" spans="1:26">
      <c r="A56" s="4" t="s">
        <v>317</v>
      </c>
      <c r="S56" s="5" t="n">
        <v>9</v>
      </c>
    </row>
    <row r="57" spans="1:26">
      <c r="A57" s="4" t="s">
        <v>318</v>
      </c>
      <c r="S57" s="7" t="n">
        <v>66667</v>
      </c>
    </row>
    <row r="58" spans="1:26">
      <c r="A58" s="4" t="s">
        <v>319</v>
      </c>
      <c r="S58" s="4" t="s">
        <v>331</v>
      </c>
    </row>
    <row r="59" spans="1:26">
      <c r="A59" s="4" t="s">
        <v>332</v>
      </c>
    </row>
    <row r="60" spans="1:26">
      <c r="A60" s="4" t="s">
        <v>303</v>
      </c>
      <c r="O60" s="7" t="n">
        <v>550000</v>
      </c>
      <c r="Q60" s="7" t="n">
        <v>677500</v>
      </c>
    </row>
    <row r="61" spans="1:26">
      <c r="A61" s="4" t="s">
        <v>304</v>
      </c>
      <c r="O61" s="4" t="s">
        <v>326</v>
      </c>
      <c r="T61" s="4" t="s">
        <v>326</v>
      </c>
      <c r="V61" s="4" t="s">
        <v>326</v>
      </c>
    </row>
    <row r="62" spans="1:26">
      <c r="A62" s="4" t="s">
        <v>306</v>
      </c>
      <c r="O62" s="7" t="n">
        <v>269375</v>
      </c>
      <c r="T62" s="7" t="n">
        <v>269375</v>
      </c>
      <c r="V62" s="7" t="n">
        <v>269375</v>
      </c>
    </row>
    <row r="63" spans="1:26">
      <c r="A63" s="4" t="s">
        <v>307</v>
      </c>
      <c r="O63" s="7" t="n">
        <v>1496875</v>
      </c>
      <c r="T63" s="7" t="n">
        <v>1496875</v>
      </c>
      <c r="V63" s="7" t="n">
        <v>1496875</v>
      </c>
    </row>
    <row r="64" spans="1:26">
      <c r="A64" s="4" t="s">
        <v>317</v>
      </c>
      <c r="O64" s="5" t="n">
        <v>12</v>
      </c>
      <c r="T64" s="5" t="n">
        <v>12</v>
      </c>
      <c r="V64" s="5" t="n">
        <v>12</v>
      </c>
    </row>
    <row r="65" spans="1:26">
      <c r="A65" s="4" t="s">
        <v>319</v>
      </c>
      <c r="O65" s="4" t="s">
        <v>333</v>
      </c>
      <c r="T65" s="4" t="s">
        <v>333</v>
      </c>
      <c r="V65" s="4" t="s">
        <v>333</v>
      </c>
    </row>
    <row r="66" spans="1:26">
      <c r="A66" s="4" t="s">
        <v>334</v>
      </c>
    </row>
    <row r="67" spans="1:26">
      <c r="A67" s="4" t="s">
        <v>298</v>
      </c>
      <c r="F67" s="5" t="n">
        <v>140000</v>
      </c>
    </row>
    <row r="68" spans="1:26">
      <c r="A68" s="4" t="s">
        <v>335</v>
      </c>
    </row>
    <row r="69" spans="1:26">
      <c r="A69" s="4" t="s">
        <v>298</v>
      </c>
      <c r="F69" s="7" t="n">
        <v>99638</v>
      </c>
    </row>
    <row r="70" spans="1:26">
      <c r="A70" s="4" t="s">
        <v>336</v>
      </c>
    </row>
    <row r="71" spans="1:26">
      <c r="A71" s="4" t="s">
        <v>311</v>
      </c>
      <c r="F71" s="5" t="n">
        <v>2857144</v>
      </c>
      <c r="M71" s="5" t="n">
        <v>2857144</v>
      </c>
    </row>
    <row r="72" spans="1:26">
      <c r="A72" s="4" t="s">
        <v>312</v>
      </c>
      <c r="F72" s="7" t="n">
        <v>300000</v>
      </c>
      <c r="M72" s="7" t="n">
        <v>300000</v>
      </c>
    </row>
    <row r="73" spans="1:26">
      <c r="A73" s="4" t="s">
        <v>313</v>
      </c>
      <c r="F73" s="7" t="n">
        <v>440000</v>
      </c>
      <c r="M73" s="7" t="n">
        <v>440000</v>
      </c>
    </row>
    <row r="74" spans="1:26">
      <c r="A74" s="4" t="s">
        <v>337</v>
      </c>
    </row>
    <row r="75" spans="1:26">
      <c r="A75" s="4" t="s">
        <v>296</v>
      </c>
      <c r="V75" s="5" t="n">
        <v>1282000</v>
      </c>
    </row>
    <row r="76" spans="1:26">
      <c r="A76" s="4" t="s">
        <v>338</v>
      </c>
    </row>
    <row r="77" spans="1:26">
      <c r="A77" s="4" t="s">
        <v>296</v>
      </c>
      <c r="O77" s="5" t="n">
        <v>314737</v>
      </c>
      <c r="Q77" s="5" t="n">
        <v>621317</v>
      </c>
    </row>
    <row r="78" spans="1:26">
      <c r="A78" s="4" t="s">
        <v>299</v>
      </c>
      <c r="O78" s="7" t="n">
        <v>55000</v>
      </c>
      <c r="Q78" s="7" t="n">
        <v>67500</v>
      </c>
    </row>
    <row r="79" spans="1:26">
      <c r="A79" s="4" t="s">
        <v>339</v>
      </c>
    </row>
    <row r="80" spans="1:26">
      <c r="A80" s="4" t="s">
        <v>297</v>
      </c>
      <c r="Q80" s="7" t="n">
        <v>226669</v>
      </c>
    </row>
    <row r="81" spans="1:26">
      <c r="A81" s="4" t="s">
        <v>340</v>
      </c>
      <c r="P81" s="7" t="n">
        <v>68490</v>
      </c>
    </row>
    <row r="82" spans="1:26">
      <c r="A82" s="4" t="s">
        <v>341</v>
      </c>
    </row>
    <row r="83" spans="1:26">
      <c r="A83" s="4" t="s">
        <v>296</v>
      </c>
      <c r="Q83" s="5" t="n">
        <v>621317</v>
      </c>
    </row>
    <row r="84" spans="1:26">
      <c r="A84" s="4" t="s">
        <v>299</v>
      </c>
      <c r="Q84" s="7" t="n">
        <v>67500</v>
      </c>
    </row>
    <row r="85" spans="1:26">
      <c r="A85" s="4" t="s">
        <v>342</v>
      </c>
    </row>
    <row r="86" spans="1:26">
      <c r="A86" s="4" t="s">
        <v>297</v>
      </c>
      <c r="O86" s="7" t="n">
        <v>187574</v>
      </c>
      <c r="T86" s="7" t="n">
        <v>187574</v>
      </c>
      <c r="V86" s="7" t="n">
        <v>187574</v>
      </c>
    </row>
    <row r="87" spans="1:26">
      <c r="A87" s="4" t="s">
        <v>340</v>
      </c>
      <c r="N87" s="7" t="n">
        <v>56250</v>
      </c>
    </row>
    <row r="88" spans="1:26">
      <c r="A88" s="4" t="s">
        <v>343</v>
      </c>
    </row>
    <row r="89" spans="1:26">
      <c r="A89" s="4" t="s">
        <v>296</v>
      </c>
      <c r="O89" s="5" t="n">
        <v>314737</v>
      </c>
    </row>
    <row r="90" spans="1:26">
      <c r="A90" s="4" t="s">
        <v>299</v>
      </c>
      <c r="O90" s="7" t="n">
        <v>55000</v>
      </c>
    </row>
    <row r="91" spans="1:26">
      <c r="A91" s="4" t="s">
        <v>344</v>
      </c>
    </row>
    <row r="92" spans="1:26">
      <c r="A92" s="4" t="s">
        <v>303</v>
      </c>
      <c r="V92" s="7" t="n">
        <v>650000</v>
      </c>
    </row>
    <row r="93" spans="1:26">
      <c r="A93" s="4" t="s">
        <v>304</v>
      </c>
      <c r="O93" s="4" t="s">
        <v>305</v>
      </c>
      <c r="R93" s="4" t="s">
        <v>305</v>
      </c>
      <c r="T93" s="4" t="s">
        <v>305</v>
      </c>
      <c r="U93" s="4" t="s">
        <v>305</v>
      </c>
      <c r="V93" s="4" t="s">
        <v>305</v>
      </c>
      <c r="X93" s="4" t="s">
        <v>305</v>
      </c>
    </row>
    <row r="94" spans="1:26">
      <c r="A94" s="4" t="s">
        <v>306</v>
      </c>
      <c r="O94" s="7" t="n">
        <v>70000</v>
      </c>
      <c r="T94" s="7" t="n">
        <v>70000</v>
      </c>
      <c r="V94" s="7" t="n">
        <v>70000</v>
      </c>
    </row>
    <row r="95" spans="1:26">
      <c r="A95" s="4" t="s">
        <v>307</v>
      </c>
      <c r="O95" s="5" t="n">
        <v>720000</v>
      </c>
      <c r="T95" s="5" t="n">
        <v>720000</v>
      </c>
      <c r="V95" s="5" t="n">
        <v>720000</v>
      </c>
    </row>
    <row r="96" spans="1:26">
      <c r="A96" s="4" t="s">
        <v>297</v>
      </c>
      <c r="O96" s="7" t="n">
        <v>128695</v>
      </c>
      <c r="T96" s="7" t="n">
        <v>128695</v>
      </c>
      <c r="V96" s="7" t="n">
        <v>128695</v>
      </c>
    </row>
    <row r="97" spans="1:26">
      <c r="A97" s="4" t="s">
        <v>345</v>
      </c>
    </row>
    <row r="98" spans="1:26">
      <c r="A98" s="4" t="s">
        <v>296</v>
      </c>
      <c r="T98" s="5" t="n">
        <v>1485000</v>
      </c>
    </row>
    <row r="99" spans="1:26">
      <c r="A99" s="4" t="s">
        <v>346</v>
      </c>
    </row>
    <row r="100" spans="1:26">
      <c r="A100" s="4" t="s">
        <v>317</v>
      </c>
      <c r="O100" s="5" t="n">
        <v>3</v>
      </c>
      <c r="T100" s="5" t="n">
        <v>3</v>
      </c>
      <c r="V100" s="5" t="n">
        <v>3</v>
      </c>
    </row>
    <row r="101" spans="1:26">
      <c r="A101" s="4" t="s">
        <v>347</v>
      </c>
    </row>
    <row r="102" spans="1:26">
      <c r="A102" s="4" t="s">
        <v>297</v>
      </c>
      <c r="P102" s="7" t="n">
        <v>93566</v>
      </c>
    </row>
    <row r="103" spans="1:26">
      <c r="A103" s="4" t="s">
        <v>348</v>
      </c>
    </row>
    <row r="104" spans="1:26">
      <c r="A104" s="4" t="s">
        <v>303</v>
      </c>
      <c r="H104" s="7" t="n">
        <v>500000</v>
      </c>
    </row>
    <row r="105" spans="1:26">
      <c r="A105" s="4" t="s">
        <v>304</v>
      </c>
      <c r="H105" s="4" t="s">
        <v>305</v>
      </c>
      <c r="U105" s="4" t="s">
        <v>305</v>
      </c>
      <c r="X105" s="4" t="s">
        <v>305</v>
      </c>
    </row>
    <row r="106" spans="1:26">
      <c r="A106" s="4" t="s">
        <v>306</v>
      </c>
      <c r="H106" s="7" t="n">
        <v>50000</v>
      </c>
    </row>
    <row r="107" spans="1:26">
      <c r="A107" s="4" t="s">
        <v>307</v>
      </c>
      <c r="H107" s="5" t="n">
        <v>550000</v>
      </c>
    </row>
    <row r="108" spans="1:26">
      <c r="A108" s="4" t="s">
        <v>297</v>
      </c>
      <c r="H108" s="7" t="n">
        <v>176166</v>
      </c>
    </row>
    <row r="109" spans="1:26">
      <c r="A109" s="4" t="s">
        <v>349</v>
      </c>
    </row>
    <row r="110" spans="1:26">
      <c r="A110" s="4" t="s">
        <v>296</v>
      </c>
      <c r="H110" s="5" t="n">
        <v>1600000</v>
      </c>
    </row>
    <row r="111" spans="1:26">
      <c r="A111" s="4" t="s">
        <v>350</v>
      </c>
    </row>
    <row r="112" spans="1:26">
      <c r="A112" s="4" t="s">
        <v>303</v>
      </c>
      <c r="E112" s="7" t="n">
        <v>1000000</v>
      </c>
    </row>
    <row r="113" spans="1:26">
      <c r="A113" s="4" t="s">
        <v>304</v>
      </c>
      <c r="E113" s="4" t="s">
        <v>326</v>
      </c>
    </row>
    <row r="114" spans="1:26">
      <c r="A114" s="4" t="s">
        <v>306</v>
      </c>
      <c r="E114" s="7" t="n">
        <v>200000</v>
      </c>
    </row>
    <row r="115" spans="1:26">
      <c r="A115" s="4" t="s">
        <v>297</v>
      </c>
      <c r="E115" s="7" t="n">
        <v>435322</v>
      </c>
    </row>
    <row r="116" spans="1:26">
      <c r="A116" s="4" t="s">
        <v>317</v>
      </c>
      <c r="E116" s="5" t="n">
        <v>12</v>
      </c>
    </row>
    <row r="117" spans="1:26">
      <c r="A117" s="4" t="s">
        <v>319</v>
      </c>
      <c r="E117" s="4" t="s">
        <v>320</v>
      </c>
    </row>
    <row r="118" spans="1:26">
      <c r="A118" s="4" t="s">
        <v>340</v>
      </c>
      <c r="E118" s="7" t="n">
        <v>100000</v>
      </c>
    </row>
    <row r="119" spans="1:26">
      <c r="A119" s="4" t="s">
        <v>351</v>
      </c>
    </row>
    <row r="120" spans="1:26">
      <c r="A120" s="4" t="s">
        <v>296</v>
      </c>
      <c r="E120" s="5" t="n">
        <v>638978</v>
      </c>
      <c r="O120" s="5" t="n">
        <v>638978</v>
      </c>
    </row>
    <row r="121" spans="1:26">
      <c r="A121" s="4" t="s">
        <v>299</v>
      </c>
      <c r="E121" s="7" t="n">
        <v>100000</v>
      </c>
      <c r="O121" s="7" t="n">
        <v>100000</v>
      </c>
    </row>
    <row r="122" spans="1:26">
      <c r="A122" s="4" t="s">
        <v>352</v>
      </c>
    </row>
    <row r="123" spans="1:26">
      <c r="A123" s="4" t="s">
        <v>296</v>
      </c>
      <c r="E123" s="5" t="n">
        <v>1000000</v>
      </c>
    </row>
    <row r="124" spans="1:26">
      <c r="A124" s="4" t="s">
        <v>353</v>
      </c>
    </row>
    <row r="125" spans="1:26">
      <c r="A125" s="4" t="s">
        <v>303</v>
      </c>
      <c r="D125" s="7" t="n">
        <v>350000</v>
      </c>
    </row>
    <row r="126" spans="1:26">
      <c r="A126" s="4" t="s">
        <v>304</v>
      </c>
      <c r="D126" s="4" t="s">
        <v>305</v>
      </c>
      <c r="U126" s="4" t="s">
        <v>354</v>
      </c>
      <c r="X126" s="4" t="s">
        <v>354</v>
      </c>
    </row>
    <row r="127" spans="1:26">
      <c r="A127" s="4" t="s">
        <v>306</v>
      </c>
      <c r="D127" s="7" t="n">
        <v>40000</v>
      </c>
    </row>
    <row r="128" spans="1:26">
      <c r="A128" s="4" t="s">
        <v>307</v>
      </c>
      <c r="D128" s="5" t="n">
        <v>390000</v>
      </c>
    </row>
    <row r="129" spans="1:26">
      <c r="A129" s="4" t="s">
        <v>297</v>
      </c>
      <c r="D129" s="7" t="n">
        <v>130296</v>
      </c>
    </row>
    <row r="130" spans="1:26">
      <c r="A130" s="4" t="s">
        <v>317</v>
      </c>
      <c r="D130" s="5" t="n">
        <v>3</v>
      </c>
    </row>
    <row r="131" spans="1:26">
      <c r="A131" s="4" t="s">
        <v>355</v>
      </c>
    </row>
    <row r="132" spans="1:26">
      <c r="A132" s="4" t="s">
        <v>296</v>
      </c>
      <c r="D132" s="5" t="n">
        <v>1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6</v>
      </c>
      <c r="B1" s="2" t="s">
        <v>2</v>
      </c>
      <c r="C1" s="2" t="s">
        <v>357</v>
      </c>
      <c r="D1" s="2" t="s">
        <v>358</v>
      </c>
      <c r="E1" s="2" t="s">
        <v>359</v>
      </c>
      <c r="F1" s="2" t="s">
        <v>360</v>
      </c>
      <c r="G1" s="2" t="s">
        <v>30</v>
      </c>
      <c r="H1" s="2" t="s">
        <v>361</v>
      </c>
    </row>
    <row r="2" spans="1:8">
      <c r="A2" s="4" t="s">
        <v>362</v>
      </c>
      <c r="B2" s="7" t="n">
        <v>3171459</v>
      </c>
      <c r="G2" s="7" t="n">
        <v>1676651</v>
      </c>
    </row>
    <row r="3" spans="1:8">
      <c r="A3" s="4" t="s">
        <v>363</v>
      </c>
      <c r="B3" s="5" t="n">
        <v>-830610</v>
      </c>
      <c r="G3" s="5" t="n">
        <v>-437355</v>
      </c>
    </row>
    <row r="4" spans="1:8">
      <c r="A4" s="4" t="s">
        <v>364</v>
      </c>
      <c r="B4" s="5" t="n">
        <v>2340849</v>
      </c>
      <c r="G4" s="5" t="n">
        <v>1239296</v>
      </c>
    </row>
    <row r="5" spans="1:8">
      <c r="A5" s="4" t="s">
        <v>365</v>
      </c>
      <c r="B5" s="5" t="n">
        <v>-2340849</v>
      </c>
      <c r="G5" s="5" t="n">
        <v>-1239296</v>
      </c>
    </row>
    <row r="6" spans="1:8">
      <c r="A6" s="4" t="s">
        <v>366</v>
      </c>
      <c r="B6" s="4" t="s">
        <v>48</v>
      </c>
      <c r="G6" s="4" t="s">
        <v>48</v>
      </c>
    </row>
    <row r="7" spans="1:8">
      <c r="A7" s="4" t="s">
        <v>367</v>
      </c>
    </row>
    <row r="8" spans="1:8">
      <c r="A8" s="4" t="s">
        <v>362</v>
      </c>
      <c r="B8" s="4" t="s">
        <v>48</v>
      </c>
      <c r="G8" s="5" t="n">
        <v>54984</v>
      </c>
    </row>
    <row r="9" spans="1:8">
      <c r="A9" s="4" t="s">
        <v>302</v>
      </c>
    </row>
    <row r="10" spans="1:8">
      <c r="A10" s="4" t="s">
        <v>362</v>
      </c>
      <c r="B10" s="4" t="s">
        <v>48</v>
      </c>
      <c r="G10" s="5" t="n">
        <v>165000</v>
      </c>
    </row>
    <row r="11" spans="1:8">
      <c r="A11" s="4" t="s">
        <v>363</v>
      </c>
      <c r="H11" s="7" t="n">
        <v>-70169</v>
      </c>
    </row>
    <row r="12" spans="1:8">
      <c r="A12" s="4" t="s">
        <v>325</v>
      </c>
    </row>
    <row r="13" spans="1:8">
      <c r="A13" s="4" t="s">
        <v>362</v>
      </c>
      <c r="B13" s="4" t="s">
        <v>48</v>
      </c>
      <c r="G13" s="5" t="n">
        <v>1066667</v>
      </c>
    </row>
    <row r="14" spans="1:8">
      <c r="A14" s="4" t="s">
        <v>315</v>
      </c>
    </row>
    <row r="15" spans="1:8">
      <c r="A15" s="4" t="s">
        <v>362</v>
      </c>
      <c r="B15" s="4" t="s">
        <v>48</v>
      </c>
      <c r="G15" s="5" t="n">
        <v>390000</v>
      </c>
    </row>
    <row r="16" spans="1:8">
      <c r="A16" s="4" t="s">
        <v>332</v>
      </c>
    </row>
    <row r="17" spans="1:8">
      <c r="A17" s="4" t="s">
        <v>362</v>
      </c>
      <c r="B17" s="5" t="n">
        <v>411459</v>
      </c>
      <c r="G17" s="4" t="s">
        <v>48</v>
      </c>
    </row>
    <row r="18" spans="1:8">
      <c r="A18" s="4" t="s">
        <v>344</v>
      </c>
    </row>
    <row r="19" spans="1:8">
      <c r="A19" s="4" t="s">
        <v>362</v>
      </c>
      <c r="B19" s="5" t="n">
        <v>720000</v>
      </c>
      <c r="G19" s="4" t="s">
        <v>48</v>
      </c>
    </row>
    <row r="20" spans="1:8">
      <c r="A20" s="4" t="s">
        <v>363</v>
      </c>
      <c r="F20" s="7" t="n">
        <v>-128695</v>
      </c>
    </row>
    <row r="21" spans="1:8">
      <c r="A21" s="4" t="s">
        <v>348</v>
      </c>
    </row>
    <row r="22" spans="1:8">
      <c r="A22" s="4" t="s">
        <v>362</v>
      </c>
      <c r="B22" s="5" t="n">
        <v>550000</v>
      </c>
      <c r="G22" s="4" t="s">
        <v>48</v>
      </c>
    </row>
    <row r="23" spans="1:8">
      <c r="A23" s="4" t="s">
        <v>363</v>
      </c>
      <c r="E23" s="7" t="n">
        <v>-176166</v>
      </c>
    </row>
    <row r="24" spans="1:8">
      <c r="A24" s="4" t="s">
        <v>350</v>
      </c>
    </row>
    <row r="25" spans="1:8">
      <c r="A25" s="4" t="s">
        <v>362</v>
      </c>
      <c r="B25" s="5" t="n">
        <v>1100000</v>
      </c>
      <c r="G25" s="4" t="s">
        <v>48</v>
      </c>
    </row>
    <row r="26" spans="1:8">
      <c r="A26" s="4" t="s">
        <v>363</v>
      </c>
      <c r="D26" s="7" t="n">
        <v>-435322</v>
      </c>
    </row>
    <row r="27" spans="1:8">
      <c r="A27" s="4" t="s">
        <v>353</v>
      </c>
    </row>
    <row r="28" spans="1:8">
      <c r="A28" s="4" t="s">
        <v>362</v>
      </c>
      <c r="B28" s="7" t="n">
        <v>390000</v>
      </c>
      <c r="G28" s="4" t="s">
        <v>48</v>
      </c>
    </row>
    <row r="29" spans="1:8">
      <c r="A29" s="4" t="s">
        <v>363</v>
      </c>
      <c r="C29" s="7" t="n">
        <v>-1302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368</v>
      </c>
      <c r="B1" s="2" t="s">
        <v>2</v>
      </c>
      <c r="C1" s="2" t="s">
        <v>357</v>
      </c>
      <c r="D1" s="2" t="s">
        <v>359</v>
      </c>
      <c r="E1" s="2" t="s">
        <v>295</v>
      </c>
      <c r="F1" s="2" t="s">
        <v>360</v>
      </c>
      <c r="G1" s="2" t="s">
        <v>30</v>
      </c>
      <c r="H1" s="2" t="s">
        <v>369</v>
      </c>
      <c r="I1" s="2" t="s">
        <v>361</v>
      </c>
    </row>
    <row r="2" spans="1:9">
      <c r="A2" s="4" t="s">
        <v>302</v>
      </c>
    </row>
    <row r="3" spans="1:9">
      <c r="A3" s="4" t="s">
        <v>370</v>
      </c>
      <c r="B3" s="4" t="s">
        <v>305</v>
      </c>
      <c r="E3" s="4" t="s">
        <v>305</v>
      </c>
      <c r="G3" s="4" t="s">
        <v>305</v>
      </c>
      <c r="I3" s="4" t="s">
        <v>305</v>
      </c>
    </row>
    <row r="4" spans="1:9">
      <c r="A4" s="4" t="s">
        <v>315</v>
      </c>
    </row>
    <row r="5" spans="1:9">
      <c r="A5" s="4" t="s">
        <v>370</v>
      </c>
      <c r="B5" s="4" t="s">
        <v>305</v>
      </c>
      <c r="G5" s="4" t="s">
        <v>305</v>
      </c>
      <c r="H5" s="4" t="s">
        <v>305</v>
      </c>
    </row>
    <row r="6" spans="1:9">
      <c r="A6" s="4" t="s">
        <v>344</v>
      </c>
    </row>
    <row r="7" spans="1:9">
      <c r="A7" s="4" t="s">
        <v>370</v>
      </c>
      <c r="B7" s="4" t="s">
        <v>305</v>
      </c>
      <c r="F7" s="4" t="s">
        <v>305</v>
      </c>
      <c r="G7" s="4" t="s">
        <v>305</v>
      </c>
    </row>
    <row r="8" spans="1:9">
      <c r="A8" s="4" t="s">
        <v>348</v>
      </c>
    </row>
    <row r="9" spans="1:9">
      <c r="A9" s="4" t="s">
        <v>370</v>
      </c>
      <c r="B9" s="4" t="s">
        <v>305</v>
      </c>
      <c r="D9" s="4" t="s">
        <v>305</v>
      </c>
    </row>
    <row r="10" spans="1:9">
      <c r="A10" s="4" t="s">
        <v>353</v>
      </c>
    </row>
    <row r="11" spans="1:9">
      <c r="A11" s="4" t="s">
        <v>370</v>
      </c>
      <c r="B11" s="4" t="s">
        <v>354</v>
      </c>
      <c r="C11" s="4" t="s">
        <v>3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4" t="s">
        <v>272</v>
      </c>
      <c r="B2" s="7" t="n">
        <v>1004004</v>
      </c>
    </row>
    <row r="3" spans="1:3">
      <c r="A3" s="5" t="n">
        <v>2019</v>
      </c>
      <c r="B3" s="5" t="n">
        <v>2167455</v>
      </c>
    </row>
    <row r="4" spans="1:3">
      <c r="B4" s="7" t="n">
        <v>3171459</v>
      </c>
      <c r="C4" s="7" t="n">
        <v>16766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Z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7"/>
    <col customWidth="1" max="14" min="14" width="14"/>
    <col customWidth="1" max="15" min="15" width="14"/>
    <col customWidth="1" max="16" min="16" width="17"/>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372</v>
      </c>
      <c r="B1" s="2" t="s">
        <v>358</v>
      </c>
      <c r="C1" s="2" t="s">
        <v>373</v>
      </c>
      <c r="D1" s="2" t="s">
        <v>374</v>
      </c>
      <c r="E1" s="2" t="s">
        <v>375</v>
      </c>
      <c r="F1" s="2" t="s">
        <v>376</v>
      </c>
      <c r="G1" s="2" t="s">
        <v>377</v>
      </c>
      <c r="H1" s="2" t="s">
        <v>378</v>
      </c>
      <c r="I1" s="2" t="s">
        <v>360</v>
      </c>
      <c r="J1" s="2" t="s">
        <v>379</v>
      </c>
      <c r="K1" s="2" t="s">
        <v>380</v>
      </c>
      <c r="L1" s="2" t="s">
        <v>381</v>
      </c>
      <c r="M1" s="2" t="s">
        <v>2</v>
      </c>
      <c r="N1" s="2" t="s">
        <v>360</v>
      </c>
      <c r="O1" s="2" t="s">
        <v>77</v>
      </c>
      <c r="P1" s="2" t="s">
        <v>2</v>
      </c>
      <c r="Q1" s="2" t="s">
        <v>77</v>
      </c>
      <c r="R1" s="2" t="s">
        <v>382</v>
      </c>
      <c r="S1" s="2" t="s">
        <v>295</v>
      </c>
      <c r="T1" s="2" t="s">
        <v>30</v>
      </c>
      <c r="U1" s="2" t="s">
        <v>369</v>
      </c>
      <c r="V1" s="2" t="s">
        <v>361</v>
      </c>
      <c r="W1" s="2" t="s">
        <v>383</v>
      </c>
      <c r="X1" s="2" t="s">
        <v>384</v>
      </c>
      <c r="Y1" s="2" t="s">
        <v>385</v>
      </c>
      <c r="Z1" s="2" t="s">
        <v>386</v>
      </c>
    </row>
    <row r="2" spans="1:26">
      <c r="A2" s="4" t="s">
        <v>387</v>
      </c>
      <c r="I2" s="5" t="n">
        <v>1283333</v>
      </c>
      <c r="N2" s="5" t="n">
        <v>1283333</v>
      </c>
    </row>
    <row r="3" spans="1:26">
      <c r="A3" s="4" t="s">
        <v>388</v>
      </c>
      <c r="I3" s="10" t="n">
        <v>0.1875</v>
      </c>
      <c r="M3" s="9" t="n">
        <v>0.19</v>
      </c>
      <c r="N3" s="10" t="n">
        <v>0.1875</v>
      </c>
      <c r="P3" s="9" t="n">
        <v>0.19</v>
      </c>
      <c r="X3" s="9" t="n">
        <v>0.1</v>
      </c>
    </row>
    <row r="4" spans="1:26">
      <c r="A4" s="4" t="s">
        <v>219</v>
      </c>
      <c r="P4" s="7" t="n">
        <v>2700000</v>
      </c>
    </row>
    <row r="5" spans="1:26">
      <c r="A5" s="4" t="s">
        <v>389</v>
      </c>
      <c r="P5" s="7" t="n">
        <v>181213</v>
      </c>
      <c r="Q5" s="4" t="s">
        <v>48</v>
      </c>
    </row>
    <row r="6" spans="1:26">
      <c r="A6" s="4" t="s">
        <v>390</v>
      </c>
      <c r="K6" s="4" t="s">
        <v>391</v>
      </c>
    </row>
    <row r="7" spans="1:26">
      <c r="A7" s="4" t="s">
        <v>392</v>
      </c>
      <c r="F7" s="5" t="n">
        <v>2000000</v>
      </c>
    </row>
    <row r="8" spans="1:26">
      <c r="A8" s="4" t="s">
        <v>393</v>
      </c>
      <c r="M8" s="5" t="n">
        <v>3600000</v>
      </c>
      <c r="N8" s="5" t="n">
        <v>166666</v>
      </c>
      <c r="P8" s="5" t="n">
        <v>6367000</v>
      </c>
    </row>
    <row r="9" spans="1:26">
      <c r="A9" s="4" t="s">
        <v>299</v>
      </c>
      <c r="M9" s="7" t="n">
        <v>401782</v>
      </c>
      <c r="N9" s="7" t="n">
        <v>13917</v>
      </c>
      <c r="P9" s="7" t="n">
        <v>693911</v>
      </c>
    </row>
    <row r="10" spans="1:26">
      <c r="A10" s="4" t="s">
        <v>394</v>
      </c>
      <c r="M10" s="5" t="n">
        <v>33679973</v>
      </c>
      <c r="P10" s="5" t="n">
        <v>33679973</v>
      </c>
      <c r="X10" s="5" t="n">
        <v>135816</v>
      </c>
    </row>
    <row r="11" spans="1:26">
      <c r="A11" s="4" t="s">
        <v>395</v>
      </c>
      <c r="M11" s="4" t="s">
        <v>396</v>
      </c>
      <c r="P11" s="4" t="s">
        <v>396</v>
      </c>
    </row>
    <row r="12" spans="1:26">
      <c r="A12" s="4" t="s">
        <v>397</v>
      </c>
      <c r="M12" s="7" t="n">
        <v>27817</v>
      </c>
      <c r="P12" s="7" t="n">
        <v>27817</v>
      </c>
    </row>
    <row r="13" spans="1:26">
      <c r="A13" s="4" t="s">
        <v>398</v>
      </c>
      <c r="M13" s="5" t="n">
        <v>214527261</v>
      </c>
      <c r="O13" s="5" t="n">
        <v>161587934</v>
      </c>
      <c r="P13" s="5" t="n">
        <v>202290341</v>
      </c>
      <c r="Q13" s="5" t="n">
        <v>152325196</v>
      </c>
    </row>
    <row r="14" spans="1:26">
      <c r="A14" s="4" t="s">
        <v>399</v>
      </c>
    </row>
    <row r="15" spans="1:26">
      <c r="A15" s="4" t="s">
        <v>400</v>
      </c>
      <c r="M15" s="5" t="n">
        <v>138859</v>
      </c>
      <c r="O15" s="5" t="n">
        <v>138859</v>
      </c>
      <c r="P15" s="5" t="n">
        <v>138859</v>
      </c>
      <c r="Q15" s="5" t="n">
        <v>138859</v>
      </c>
    </row>
    <row r="16" spans="1:26">
      <c r="A16" s="4" t="s">
        <v>401</v>
      </c>
    </row>
    <row r="17" spans="1:26">
      <c r="A17" s="4" t="s">
        <v>402</v>
      </c>
      <c r="P17" s="4" t="s">
        <v>251</v>
      </c>
    </row>
    <row r="18" spans="1:26">
      <c r="A18" s="4" t="s">
        <v>403</v>
      </c>
    </row>
    <row r="19" spans="1:26">
      <c r="A19" s="4" t="s">
        <v>402</v>
      </c>
      <c r="P19" s="4" t="s">
        <v>255</v>
      </c>
    </row>
    <row r="20" spans="1:26">
      <c r="A20" s="4" t="s">
        <v>404</v>
      </c>
    </row>
    <row r="21" spans="1:26">
      <c r="A21" s="4" t="s">
        <v>405</v>
      </c>
      <c r="Z21" s="5" t="n">
        <v>10000000</v>
      </c>
    </row>
    <row r="22" spans="1:26">
      <c r="A22" s="4" t="s">
        <v>406</v>
      </c>
      <c r="M22" s="5" t="n">
        <v>0</v>
      </c>
      <c r="P22" s="5" t="n">
        <v>0</v>
      </c>
    </row>
    <row r="23" spans="1:26">
      <c r="A23" s="4" t="s">
        <v>407</v>
      </c>
    </row>
    <row r="24" spans="1:26">
      <c r="A24" s="4" t="s">
        <v>405</v>
      </c>
      <c r="Y24" s="5" t="n">
        <v>20000000</v>
      </c>
    </row>
    <row r="25" spans="1:26">
      <c r="A25" s="4" t="s">
        <v>406</v>
      </c>
      <c r="M25" s="5" t="n">
        <v>63</v>
      </c>
      <c r="P25" s="5" t="n">
        <v>63</v>
      </c>
    </row>
    <row r="26" spans="1:26">
      <c r="A26" s="4" t="s">
        <v>408</v>
      </c>
    </row>
    <row r="27" spans="1:26">
      <c r="A27" s="4" t="s">
        <v>405</v>
      </c>
      <c r="W27" s="5" t="n">
        <v>25663199</v>
      </c>
    </row>
    <row r="28" spans="1:26">
      <c r="A28" s="4" t="s">
        <v>406</v>
      </c>
      <c r="M28" s="5" t="n">
        <v>15506569</v>
      </c>
      <c r="P28" s="5" t="n">
        <v>15506569</v>
      </c>
    </row>
    <row r="29" spans="1:26">
      <c r="A29" s="4" t="s">
        <v>332</v>
      </c>
    </row>
    <row r="30" spans="1:26">
      <c r="A30" s="4" t="s">
        <v>304</v>
      </c>
      <c r="I30" s="4" t="s">
        <v>326</v>
      </c>
      <c r="N30" s="4" t="s">
        <v>326</v>
      </c>
    </row>
    <row r="31" spans="1:26">
      <c r="A31" s="4" t="s">
        <v>336</v>
      </c>
    </row>
    <row r="32" spans="1:26">
      <c r="A32" s="4" t="s">
        <v>312</v>
      </c>
      <c r="C32" s="7" t="n">
        <v>300000</v>
      </c>
      <c r="G32" s="7" t="n">
        <v>300000</v>
      </c>
    </row>
    <row r="33" spans="1:26">
      <c r="A33" s="4" t="s">
        <v>409</v>
      </c>
      <c r="C33" s="5" t="n">
        <v>2857144</v>
      </c>
      <c r="G33" s="5" t="n">
        <v>2857144</v>
      </c>
    </row>
    <row r="34" spans="1:26">
      <c r="A34" s="4" t="s">
        <v>313</v>
      </c>
      <c r="C34" s="7" t="n">
        <v>440000</v>
      </c>
      <c r="G34" s="7" t="n">
        <v>440000</v>
      </c>
    </row>
    <row r="35" spans="1:26">
      <c r="A35" s="4" t="s">
        <v>350</v>
      </c>
    </row>
    <row r="36" spans="1:26">
      <c r="A36" s="4" t="s">
        <v>304</v>
      </c>
      <c r="B36" s="4" t="s">
        <v>326</v>
      </c>
    </row>
    <row r="37" spans="1:26">
      <c r="A37" s="4" t="s">
        <v>325</v>
      </c>
    </row>
    <row r="38" spans="1:26">
      <c r="A38" s="4" t="s">
        <v>304</v>
      </c>
      <c r="T38" s="4" t="s">
        <v>326</v>
      </c>
    </row>
    <row r="39" spans="1:26">
      <c r="A39" s="4" t="s">
        <v>329</v>
      </c>
    </row>
    <row r="40" spans="1:26">
      <c r="A40" s="4" t="s">
        <v>312</v>
      </c>
      <c r="C40" s="7" t="n">
        <v>250000</v>
      </c>
      <c r="E40" s="7" t="n">
        <v>166667</v>
      </c>
      <c r="G40" s="7" t="n">
        <v>250000</v>
      </c>
      <c r="I40" s="7" t="n">
        <v>166667</v>
      </c>
    </row>
    <row r="41" spans="1:26">
      <c r="A41" s="4" t="s">
        <v>409</v>
      </c>
      <c r="C41" s="5" t="n">
        <v>2380954</v>
      </c>
      <c r="E41" s="5" t="n">
        <v>2250000</v>
      </c>
      <c r="G41" s="5" t="n">
        <v>2380954</v>
      </c>
      <c r="I41" s="5" t="n">
        <v>2250000</v>
      </c>
    </row>
    <row r="42" spans="1:26">
      <c r="A42" s="4" t="s">
        <v>313</v>
      </c>
      <c r="C42" s="7" t="n">
        <v>366667</v>
      </c>
      <c r="E42" s="7" t="n">
        <v>384750</v>
      </c>
      <c r="G42" s="7" t="n">
        <v>366667</v>
      </c>
      <c r="I42" s="7" t="n">
        <v>384750</v>
      </c>
    </row>
    <row r="43" spans="1:26">
      <c r="A43" s="4" t="s">
        <v>302</v>
      </c>
    </row>
    <row r="44" spans="1:26">
      <c r="A44" s="4" t="s">
        <v>304</v>
      </c>
      <c r="M44" s="4" t="s">
        <v>305</v>
      </c>
      <c r="P44" s="4" t="s">
        <v>305</v>
      </c>
      <c r="S44" s="4" t="s">
        <v>305</v>
      </c>
      <c r="T44" s="4" t="s">
        <v>305</v>
      </c>
      <c r="V44" s="4" t="s">
        <v>305</v>
      </c>
    </row>
    <row r="45" spans="1:26">
      <c r="A45" s="4" t="s">
        <v>310</v>
      </c>
    </row>
    <row r="46" spans="1:26">
      <c r="A46" s="4" t="s">
        <v>312</v>
      </c>
      <c r="H46" s="7" t="n">
        <v>169543</v>
      </c>
    </row>
    <row r="47" spans="1:26">
      <c r="A47" s="4" t="s">
        <v>409</v>
      </c>
      <c r="H47" s="5" t="n">
        <v>1474287</v>
      </c>
    </row>
    <row r="48" spans="1:26">
      <c r="A48" s="4" t="s">
        <v>313</v>
      </c>
      <c r="H48" s="7" t="n">
        <v>196080</v>
      </c>
    </row>
    <row r="49" spans="1:26">
      <c r="A49" s="4" t="s">
        <v>315</v>
      </c>
    </row>
    <row r="50" spans="1:26">
      <c r="A50" s="4" t="s">
        <v>304</v>
      </c>
      <c r="M50" s="4" t="s">
        <v>305</v>
      </c>
      <c r="P50" s="4" t="s">
        <v>305</v>
      </c>
      <c r="T50" s="4" t="s">
        <v>305</v>
      </c>
      <c r="U50" s="4" t="s">
        <v>305</v>
      </c>
    </row>
    <row r="51" spans="1:26">
      <c r="A51" s="4" t="s">
        <v>324</v>
      </c>
    </row>
    <row r="52" spans="1:26">
      <c r="A52" s="4" t="s">
        <v>312</v>
      </c>
      <c r="D52" s="7" t="n">
        <v>402433</v>
      </c>
      <c r="G52" s="7" t="n">
        <v>402433</v>
      </c>
    </row>
    <row r="53" spans="1:26">
      <c r="A53" s="4" t="s">
        <v>409</v>
      </c>
      <c r="D53" s="5" t="n">
        <v>3832695</v>
      </c>
      <c r="G53" s="5" t="n">
        <v>3832695</v>
      </c>
    </row>
    <row r="54" spans="1:26">
      <c r="A54" s="4" t="s">
        <v>313</v>
      </c>
      <c r="D54" s="7" t="n">
        <v>682220</v>
      </c>
      <c r="G54" s="7" t="n">
        <v>682220</v>
      </c>
    </row>
    <row r="55" spans="1:26">
      <c r="A55" s="4" t="s">
        <v>304</v>
      </c>
      <c r="G55" s="4" t="s">
        <v>305</v>
      </c>
    </row>
    <row r="56" spans="1:26">
      <c r="A56" s="4" t="s">
        <v>410</v>
      </c>
    </row>
    <row r="57" spans="1:26">
      <c r="A57" s="4" t="s">
        <v>411</v>
      </c>
      <c r="M57" s="5" t="n">
        <v>0</v>
      </c>
      <c r="P57" s="5" t="n">
        <v>106486</v>
      </c>
    </row>
    <row r="58" spans="1:26">
      <c r="A58" s="4" t="s">
        <v>412</v>
      </c>
    </row>
    <row r="59" spans="1:26">
      <c r="A59" s="4" t="s">
        <v>413</v>
      </c>
      <c r="M59" s="7" t="n">
        <v>0</v>
      </c>
      <c r="P59" s="7" t="n">
        <v>10500</v>
      </c>
    </row>
    <row r="60" spans="1:26">
      <c r="A60" s="4" t="s">
        <v>414</v>
      </c>
    </row>
    <row r="61" spans="1:26">
      <c r="A61" s="4" t="s">
        <v>415</v>
      </c>
      <c r="P61" s="4" t="s">
        <v>326</v>
      </c>
      <c r="Q61" s="4" t="s">
        <v>326</v>
      </c>
    </row>
    <row r="62" spans="1:26">
      <c r="A62" s="4" t="s">
        <v>416</v>
      </c>
      <c r="M62" s="7" t="n">
        <v>4820</v>
      </c>
      <c r="O62" s="7" t="n">
        <v>9218</v>
      </c>
      <c r="P62" s="7" t="n">
        <v>904</v>
      </c>
      <c r="Q62" s="7" t="n">
        <v>6310</v>
      </c>
    </row>
    <row r="63" spans="1:26">
      <c r="A63" s="4" t="s">
        <v>417</v>
      </c>
      <c r="M63" s="9" t="n">
        <v>0.15</v>
      </c>
      <c r="P63" s="9" t="n">
        <v>0.15</v>
      </c>
    </row>
    <row r="64" spans="1:26">
      <c r="A64" s="4" t="s">
        <v>398</v>
      </c>
      <c r="M64" s="5" t="n">
        <v>203576357</v>
      </c>
      <c r="O64" s="5" t="n">
        <v>152250793</v>
      </c>
      <c r="P64" s="5" t="n">
        <v>191530885</v>
      </c>
      <c r="Q64" s="5" t="n">
        <v>143192157</v>
      </c>
    </row>
    <row r="65" spans="1:26">
      <c r="A65" s="4" t="s">
        <v>418</v>
      </c>
    </row>
    <row r="66" spans="1:26">
      <c r="A66" s="4" t="s">
        <v>416</v>
      </c>
      <c r="M66" s="7" t="n">
        <v>128008</v>
      </c>
      <c r="O66" s="7" t="n">
        <v>325442</v>
      </c>
      <c r="P66" s="7" t="n">
        <v>80125</v>
      </c>
      <c r="Q66" s="7" t="n">
        <v>248804</v>
      </c>
    </row>
    <row r="67" spans="1:26">
      <c r="A67" s="4" t="s">
        <v>419</v>
      </c>
      <c r="M67" s="7" t="n">
        <v>39000</v>
      </c>
      <c r="P67" s="7" t="n">
        <v>982292</v>
      </c>
    </row>
    <row r="68" spans="1:26">
      <c r="A68" s="4" t="s">
        <v>420</v>
      </c>
      <c r="M68" s="7" t="n">
        <v>878289</v>
      </c>
      <c r="P68" s="7" t="n">
        <v>878289</v>
      </c>
    </row>
    <row r="69" spans="1:26">
      <c r="A69" s="4" t="s">
        <v>421</v>
      </c>
      <c r="P69" s="4" t="s">
        <v>422</v>
      </c>
    </row>
    <row r="70" spans="1:26">
      <c r="A70" s="4" t="s">
        <v>398</v>
      </c>
      <c r="M70" s="5" t="n">
        <v>10950904</v>
      </c>
      <c r="O70" s="5" t="n">
        <v>9337141</v>
      </c>
      <c r="P70" s="5" t="n">
        <v>10759456</v>
      </c>
      <c r="Q70" s="5" t="n">
        <v>9133039</v>
      </c>
    </row>
    <row r="71" spans="1:26">
      <c r="A71" s="4" t="s">
        <v>423</v>
      </c>
    </row>
    <row r="72" spans="1:26">
      <c r="A72" s="4" t="s">
        <v>389</v>
      </c>
      <c r="N72" s="7" t="n">
        <v>181213</v>
      </c>
    </row>
    <row r="73" spans="1:26">
      <c r="A73" s="4" t="s">
        <v>424</v>
      </c>
      <c r="N73" s="7" t="n">
        <v>136729</v>
      </c>
    </row>
    <row r="74" spans="1:26">
      <c r="A74" s="4" t="s">
        <v>425</v>
      </c>
    </row>
    <row r="75" spans="1:26">
      <c r="A75" s="4" t="s">
        <v>393</v>
      </c>
      <c r="I75" s="5" t="n">
        <v>314737</v>
      </c>
      <c r="J75" s="5" t="n">
        <v>621317</v>
      </c>
    </row>
    <row r="76" spans="1:26">
      <c r="A76" s="4" t="s">
        <v>299</v>
      </c>
      <c r="I76" s="7" t="n">
        <v>55000</v>
      </c>
      <c r="J76" s="7" t="n">
        <v>67500</v>
      </c>
    </row>
    <row r="77" spans="1:26">
      <c r="A77" s="4" t="s">
        <v>426</v>
      </c>
    </row>
    <row r="78" spans="1:26">
      <c r="A78" s="4" t="s">
        <v>393</v>
      </c>
      <c r="B78" s="5" t="n">
        <v>638978</v>
      </c>
      <c r="I78" s="5" t="n">
        <v>638978</v>
      </c>
    </row>
    <row r="79" spans="1:26">
      <c r="A79" s="4" t="s">
        <v>299</v>
      </c>
      <c r="B79" s="7" t="n">
        <v>100000</v>
      </c>
      <c r="I79" s="7" t="n">
        <v>100000</v>
      </c>
    </row>
    <row r="80" spans="1:26">
      <c r="A80" s="4" t="s">
        <v>427</v>
      </c>
    </row>
    <row r="81" spans="1:26">
      <c r="A81" s="4" t="s">
        <v>387</v>
      </c>
      <c r="I81" s="5" t="n">
        <v>18925002</v>
      </c>
      <c r="N81" s="5" t="n">
        <v>18925002</v>
      </c>
    </row>
    <row r="82" spans="1:26">
      <c r="A82" s="4" t="s">
        <v>388</v>
      </c>
      <c r="I82" s="9" t="n">
        <v>0.15</v>
      </c>
      <c r="N82" s="9" t="n">
        <v>0.15</v>
      </c>
    </row>
    <row r="83" spans="1:26">
      <c r="A83" s="4" t="s">
        <v>219</v>
      </c>
      <c r="N83" s="7" t="n">
        <v>2657538</v>
      </c>
    </row>
    <row r="84" spans="1:26">
      <c r="A84" s="4" t="s">
        <v>428</v>
      </c>
      <c r="I84" s="5" t="n">
        <v>6741667</v>
      </c>
      <c r="N84" s="5" t="n">
        <v>6741667</v>
      </c>
    </row>
    <row r="85" spans="1:26">
      <c r="A85" s="4" t="s">
        <v>429</v>
      </c>
    </row>
    <row r="86" spans="1:26">
      <c r="A86" s="4" t="s">
        <v>387</v>
      </c>
      <c r="I86" s="5" t="n">
        <v>862917</v>
      </c>
      <c r="N86" s="5" t="n">
        <v>862917</v>
      </c>
    </row>
    <row r="87" spans="1:26">
      <c r="A87" s="4" t="s">
        <v>388</v>
      </c>
      <c r="I87" s="10" t="n">
        <v>0.1875</v>
      </c>
      <c r="N87" s="10" t="n">
        <v>0.1875</v>
      </c>
    </row>
    <row r="88" spans="1:26">
      <c r="A88" s="4" t="s">
        <v>430</v>
      </c>
    </row>
    <row r="89" spans="1:26">
      <c r="A89" s="4" t="s">
        <v>388</v>
      </c>
      <c r="M89" s="9" t="n">
        <v>0.15</v>
      </c>
      <c r="P89" s="9" t="n">
        <v>0.15</v>
      </c>
    </row>
    <row r="90" spans="1:26">
      <c r="A90" s="4" t="s">
        <v>219</v>
      </c>
      <c r="M90" s="7" t="n">
        <v>13950</v>
      </c>
    </row>
    <row r="91" spans="1:26">
      <c r="A91" s="4" t="s">
        <v>431</v>
      </c>
      <c r="M91" s="5" t="n">
        <v>100000</v>
      </c>
    </row>
    <row r="92" spans="1:26">
      <c r="A92" s="4" t="s">
        <v>432</v>
      </c>
    </row>
    <row r="93" spans="1:26">
      <c r="A93" s="4" t="s">
        <v>387</v>
      </c>
      <c r="M93" s="5" t="n">
        <v>774533</v>
      </c>
      <c r="P93" s="5" t="n">
        <v>774533</v>
      </c>
    </row>
    <row r="94" spans="1:26">
      <c r="A94" s="4" t="s">
        <v>388</v>
      </c>
      <c r="M94" s="9" t="n">
        <v>0.3</v>
      </c>
      <c r="P94" s="9" t="n">
        <v>0.3</v>
      </c>
      <c r="R94" s="10" t="n">
        <v>0.0896</v>
      </c>
    </row>
    <row r="95" spans="1:26">
      <c r="A95" s="4" t="s">
        <v>433</v>
      </c>
      <c r="R95" s="5" t="n">
        <v>586705</v>
      </c>
    </row>
    <row r="96" spans="1:26">
      <c r="A96" s="4" t="s">
        <v>434</v>
      </c>
    </row>
    <row r="97" spans="1:26">
      <c r="A97" s="4" t="s">
        <v>388</v>
      </c>
      <c r="L97" s="9" t="n">
        <v>0.3</v>
      </c>
    </row>
    <row r="98" spans="1:26">
      <c r="A98" s="4" t="s">
        <v>433</v>
      </c>
      <c r="L98" s="5" t="n">
        <v>250000</v>
      </c>
    </row>
    <row r="99" spans="1:26">
      <c r="A99" s="4" t="s">
        <v>435</v>
      </c>
    </row>
    <row r="100" spans="1:26">
      <c r="A100" s="4" t="s">
        <v>387</v>
      </c>
      <c r="M100" s="5" t="n">
        <v>4220000</v>
      </c>
      <c r="P100" s="5" t="n">
        <v>4220000</v>
      </c>
    </row>
    <row r="101" spans="1:26">
      <c r="A101" s="4" t="s">
        <v>388</v>
      </c>
      <c r="M101" s="9" t="n">
        <v>0.4</v>
      </c>
      <c r="P101" s="9" t="n">
        <v>0.4</v>
      </c>
    </row>
    <row r="102" spans="1:26">
      <c r="A102" s="4" t="s">
        <v>436</v>
      </c>
    </row>
    <row r="103" spans="1:26">
      <c r="A103" s="4" t="s">
        <v>387</v>
      </c>
      <c r="K103" s="5" t="n">
        <v>25666669</v>
      </c>
    </row>
    <row r="104" spans="1:26">
      <c r="A104" s="4" t="s">
        <v>388</v>
      </c>
      <c r="K104" s="9" t="n">
        <v>0.15</v>
      </c>
    </row>
    <row r="105" spans="1:26">
      <c r="A105" s="4" t="s">
        <v>437</v>
      </c>
    </row>
    <row r="106" spans="1:26">
      <c r="A106" s="4" t="s">
        <v>387</v>
      </c>
      <c r="I106" s="5" t="n">
        <v>862917</v>
      </c>
      <c r="K106" s="5" t="n">
        <v>25666669</v>
      </c>
      <c r="N106" s="5" t="n">
        <v>862917</v>
      </c>
    </row>
    <row r="107" spans="1:26">
      <c r="A107" s="4" t="s">
        <v>388</v>
      </c>
      <c r="I107" s="10" t="n">
        <v>0.1875</v>
      </c>
      <c r="K107" s="9" t="n">
        <v>0.15</v>
      </c>
      <c r="N107" s="10" t="n">
        <v>0.1875</v>
      </c>
    </row>
    <row r="108" spans="1:26">
      <c r="A108" s="4" t="s">
        <v>431</v>
      </c>
      <c r="N108" s="5" t="n">
        <v>189250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38</v>
      </c>
      <c r="B1" s="2" t="s">
        <v>1</v>
      </c>
    </row>
    <row r="2" spans="1:3">
      <c r="B2" s="2" t="s">
        <v>2</v>
      </c>
      <c r="C2" s="2" t="s">
        <v>77</v>
      </c>
    </row>
    <row r="3" spans="1:3">
      <c r="A3" s="4" t="s">
        <v>439</v>
      </c>
      <c r="B3" s="4" t="s">
        <v>440</v>
      </c>
      <c r="C3" s="4" t="s">
        <v>441</v>
      </c>
    </row>
    <row r="4" spans="1:3">
      <c r="A4" s="4" t="s">
        <v>442</v>
      </c>
      <c r="B4" s="4" t="s">
        <v>443</v>
      </c>
      <c r="C4" s="4" t="s">
        <v>444</v>
      </c>
    </row>
    <row r="5" spans="1:3">
      <c r="A5" s="4" t="s">
        <v>445</v>
      </c>
      <c r="B5" s="4" t="s">
        <v>446</v>
      </c>
      <c r="C5" s="4" t="s">
        <v>447</v>
      </c>
    </row>
    <row r="6" spans="1:3">
      <c r="A6" s="4" t="s">
        <v>415</v>
      </c>
      <c r="B6" s="4" t="s">
        <v>326</v>
      </c>
      <c r="C6" s="4" t="s">
        <v>326</v>
      </c>
    </row>
    <row r="7" spans="1:3">
      <c r="A7" s="4" t="s">
        <v>448</v>
      </c>
      <c r="B7" s="9" t="n">
        <v>0.15</v>
      </c>
      <c r="C7" s="9" t="n">
        <v>0.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49</v>
      </c>
      <c r="B1" s="2" t="s">
        <v>1</v>
      </c>
      <c r="C1" s="2" t="s">
        <v>244</v>
      </c>
    </row>
    <row r="2" spans="1:3">
      <c r="B2" s="2" t="s">
        <v>2</v>
      </c>
      <c r="C2" s="2" t="s">
        <v>30</v>
      </c>
    </row>
    <row r="3" spans="1:3">
      <c r="A3" s="4" t="s">
        <v>450</v>
      </c>
      <c r="B3" s="5" t="n">
        <v>88000</v>
      </c>
    </row>
    <row r="4" spans="1:3">
      <c r="A4" s="4" t="s">
        <v>451</v>
      </c>
      <c r="B4" s="9" t="n">
        <v>0.17</v>
      </c>
    </row>
    <row r="5" spans="1:3">
      <c r="A5" s="4" t="s">
        <v>452</v>
      </c>
      <c r="B5" s="4" t="s">
        <v>453</v>
      </c>
      <c r="C5" s="4" t="s">
        <v>454</v>
      </c>
    </row>
    <row r="6" spans="1:3">
      <c r="A6" s="4" t="s">
        <v>455</v>
      </c>
      <c r="B6" s="7" t="n">
        <v>1870</v>
      </c>
      <c r="C6" s="7" t="n">
        <v>1590</v>
      </c>
    </row>
    <row r="7" spans="1:3">
      <c r="A7" s="4" t="s">
        <v>456</v>
      </c>
      <c r="B7" s="5" t="n">
        <v>282000</v>
      </c>
    </row>
    <row r="8" spans="1:3">
      <c r="A8" s="4" t="s">
        <v>457</v>
      </c>
      <c r="B8" s="9" t="n">
        <v>0.15</v>
      </c>
    </row>
    <row r="9" spans="1:3">
      <c r="A9" s="4" t="s">
        <v>458</v>
      </c>
      <c r="B9" s="4" t="s">
        <v>459</v>
      </c>
    </row>
    <row r="10" spans="1:3">
      <c r="A10" s="4" t="s">
        <v>460</v>
      </c>
      <c r="B10" s="7" t="n">
        <v>280</v>
      </c>
    </row>
    <row r="11" spans="1:3">
      <c r="A11" s="4" t="s">
        <v>461</v>
      </c>
      <c r="B11" s="4" t="s">
        <v>48</v>
      </c>
    </row>
    <row r="12" spans="1:3">
      <c r="A12" s="4" t="s">
        <v>462</v>
      </c>
      <c r="B12" s="4" t="s">
        <v>48</v>
      </c>
    </row>
    <row r="13" spans="1:3">
      <c r="A13" s="4" t="s">
        <v>463</v>
      </c>
      <c r="B13" s="4" t="s">
        <v>48</v>
      </c>
    </row>
    <row r="14" spans="1:3">
      <c r="A14" s="4" t="s">
        <v>464</v>
      </c>
      <c r="B14" s="4" t="s">
        <v>48</v>
      </c>
    </row>
    <row r="15" spans="1:3">
      <c r="A15" s="4" t="s">
        <v>465</v>
      </c>
      <c r="B15" s="4" t="s">
        <v>48</v>
      </c>
    </row>
    <row r="16" spans="1:3">
      <c r="A16" s="4" t="s">
        <v>466</v>
      </c>
      <c r="B16" s="4" t="s">
        <v>48</v>
      </c>
    </row>
    <row r="17" spans="1:3">
      <c r="A17" s="4" t="s">
        <v>450</v>
      </c>
      <c r="B17" s="5" t="n">
        <v>370000</v>
      </c>
      <c r="C17" s="5" t="n">
        <v>88000</v>
      </c>
    </row>
    <row r="18" spans="1:3">
      <c r="A18" s="4" t="s">
        <v>451</v>
      </c>
      <c r="B18" s="9" t="n">
        <v>0.15</v>
      </c>
      <c r="C18" s="9" t="n">
        <v>0.17</v>
      </c>
    </row>
    <row r="19" spans="1:3">
      <c r="A19" s="4" t="s">
        <v>467</v>
      </c>
      <c r="B19" s="5" t="n">
        <v>370000</v>
      </c>
    </row>
    <row r="20" spans="1:3">
      <c r="A20" s="4" t="s">
        <v>468</v>
      </c>
      <c r="B20" s="9" t="n">
        <v>0.15</v>
      </c>
    </row>
    <row r="21" spans="1:3">
      <c r="A21" s="4" t="s">
        <v>469</v>
      </c>
      <c r="B21" s="4" t="s">
        <v>453</v>
      </c>
    </row>
    <row r="22" spans="1:3">
      <c r="A22" s="4" t="s">
        <v>470</v>
      </c>
      <c r="B22" s="7" t="n">
        <v>18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830610</v>
      </c>
      <c r="C2" s="7" t="n">
        <v>437355</v>
      </c>
    </row>
    <row r="3" spans="1:3">
      <c r="A3" s="4" t="s">
        <v>67</v>
      </c>
      <c r="B3" s="5" t="n">
        <v>7500000</v>
      </c>
      <c r="C3" s="5" t="n">
        <v>7500000</v>
      </c>
    </row>
    <row r="4" spans="1:3">
      <c r="A4" s="4" t="s">
        <v>68</v>
      </c>
      <c r="B4" s="8" t="n">
        <v>0.001</v>
      </c>
      <c r="C4" s="8" t="n">
        <v>0.001</v>
      </c>
    </row>
    <row r="5" spans="1:3">
      <c r="A5" s="4" t="s">
        <v>69</v>
      </c>
      <c r="B5" s="5" t="n">
        <v>0</v>
      </c>
      <c r="C5" s="5" t="n">
        <v>0</v>
      </c>
    </row>
    <row r="6" spans="1:3">
      <c r="A6" s="4" t="s">
        <v>70</v>
      </c>
      <c r="B6" s="5" t="n">
        <v>0</v>
      </c>
      <c r="C6" s="5" t="n">
        <v>0</v>
      </c>
    </row>
    <row r="7" spans="1:3">
      <c r="A7" s="4" t="s">
        <v>71</v>
      </c>
      <c r="B7" s="5" t="n">
        <v>292500000</v>
      </c>
      <c r="C7" s="5" t="n">
        <v>292500000</v>
      </c>
    </row>
    <row r="8" spans="1:3">
      <c r="A8" s="4" t="s">
        <v>72</v>
      </c>
      <c r="B8" s="8" t="n">
        <v>0.001</v>
      </c>
      <c r="C8" s="8" t="n">
        <v>0.001</v>
      </c>
    </row>
    <row r="9" spans="1:3">
      <c r="A9" s="4" t="s">
        <v>73</v>
      </c>
      <c r="B9" s="5" t="n">
        <v>208169412</v>
      </c>
      <c r="C9" s="5" t="n">
        <v>167420605</v>
      </c>
    </row>
    <row r="10" spans="1:3">
      <c r="A10" s="4" t="s">
        <v>74</v>
      </c>
      <c r="B10" s="5" t="n">
        <v>208169412</v>
      </c>
      <c r="C10" s="5" t="n">
        <v>167420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71</v>
      </c>
      <c r="B1" s="2" t="s">
        <v>1</v>
      </c>
    </row>
    <row r="2" spans="1:2">
      <c r="B2" s="2" t="s">
        <v>472</v>
      </c>
    </row>
    <row r="3" spans="1:2">
      <c r="A3" s="4" t="s">
        <v>473</v>
      </c>
      <c r="B3" s="5" t="n">
        <v>13191835</v>
      </c>
    </row>
    <row r="4" spans="1:2">
      <c r="A4" s="4" t="s">
        <v>474</v>
      </c>
      <c r="B4" s="5" t="n">
        <v>6805772</v>
      </c>
    </row>
    <row r="5" spans="1:2">
      <c r="A5" s="4" t="s">
        <v>475</v>
      </c>
      <c r="B5" s="5" t="n">
        <v>-713541</v>
      </c>
    </row>
    <row r="6" spans="1:2">
      <c r="A6" s="4" t="s">
        <v>476</v>
      </c>
      <c r="B6" s="5" t="n">
        <v>-1536459</v>
      </c>
    </row>
    <row r="7" spans="1:2">
      <c r="A7" s="4" t="s">
        <v>473</v>
      </c>
      <c r="B7" s="5" t="n">
        <v>17747607</v>
      </c>
    </row>
    <row r="8" spans="1:2">
      <c r="A8" s="4" t="s">
        <v>477</v>
      </c>
      <c r="B8" s="5" t="n">
        <v>109509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16"/>
  </cols>
  <sheetData>
    <row r="1" spans="1:2">
      <c r="A1" s="1" t="s">
        <v>478</v>
      </c>
      <c r="B1" s="2" t="s">
        <v>479</v>
      </c>
    </row>
    <row r="2" spans="1:2">
      <c r="A2" s="4" t="s">
        <v>480</v>
      </c>
    </row>
    <row r="3" spans="1:2">
      <c r="A3" s="4" t="s">
        <v>481</v>
      </c>
      <c r="B3" s="5" t="n">
        <v>5</v>
      </c>
    </row>
    <row r="4" spans="1:2">
      <c r="A4" s="4" t="s">
        <v>482</v>
      </c>
    </row>
    <row r="5" spans="1:2">
      <c r="A5" s="4" t="s">
        <v>481</v>
      </c>
      <c r="B5" s="11" t="n">
        <v>1.838</v>
      </c>
    </row>
    <row r="6" spans="1:2">
      <c r="A6" s="4" t="s">
        <v>483</v>
      </c>
    </row>
    <row r="7" spans="1:2">
      <c r="A7" s="4" t="s">
        <v>481</v>
      </c>
      <c r="B7" s="12" t="n">
        <v>0.0269</v>
      </c>
    </row>
    <row r="8" spans="1:2">
      <c r="A8" s="4" t="s">
        <v>484</v>
      </c>
    </row>
    <row r="9" spans="1:2">
      <c r="A9" s="4" t="s">
        <v>481</v>
      </c>
      <c r="B9"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7</v>
      </c>
    </row>
    <row r="3" spans="1:3">
      <c r="A3" s="4" t="s">
        <v>486</v>
      </c>
      <c r="B3" s="5" t="n">
        <v>40846676</v>
      </c>
      <c r="C3" s="5" t="n">
        <v>62100225</v>
      </c>
    </row>
    <row r="4" spans="1:3">
      <c r="A4" s="4" t="s">
        <v>418</v>
      </c>
    </row>
    <row r="5" spans="1:3">
      <c r="A5" s="4" t="s">
        <v>486</v>
      </c>
      <c r="B5" s="5" t="n">
        <v>6796703</v>
      </c>
      <c r="C5" s="5" t="n">
        <v>3437500</v>
      </c>
    </row>
    <row r="6" spans="1:3">
      <c r="A6" s="4" t="s">
        <v>414</v>
      </c>
    </row>
    <row r="7" spans="1:3">
      <c r="A7" s="4" t="s">
        <v>486</v>
      </c>
      <c r="B7" s="5" t="n">
        <v>370000</v>
      </c>
      <c r="C7" s="5" t="n">
        <v>79000</v>
      </c>
    </row>
    <row r="8" spans="1:3">
      <c r="A8" s="4" t="s">
        <v>487</v>
      </c>
    </row>
    <row r="9" spans="1:3">
      <c r="A9" s="4" t="s">
        <v>486</v>
      </c>
      <c r="B9" s="5" t="n">
        <v>33679973</v>
      </c>
      <c r="C9" s="5" t="n">
        <v>585837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488</v>
      </c>
      <c r="B1" s="2" t="s">
        <v>213</v>
      </c>
    </row>
    <row r="2" spans="1:2">
      <c r="B2" s="2" t="s">
        <v>489</v>
      </c>
    </row>
    <row r="3" spans="1:2">
      <c r="A3" s="4" t="s">
        <v>490</v>
      </c>
      <c r="B3" s="4" t="s">
        <v>491</v>
      </c>
    </row>
    <row r="4" spans="1:2">
      <c r="A4" s="4" t="s">
        <v>492</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214</v>
      </c>
      <c r="C1" s="2" t="s">
        <v>494</v>
      </c>
      <c r="D1" s="2" t="s">
        <v>2</v>
      </c>
      <c r="E1" s="2" t="s">
        <v>360</v>
      </c>
      <c r="F1" s="2" t="s">
        <v>2</v>
      </c>
      <c r="G1" s="2" t="s">
        <v>30</v>
      </c>
    </row>
    <row r="2" spans="1:7">
      <c r="A2" s="4" t="s">
        <v>297</v>
      </c>
      <c r="D2" s="7" t="n">
        <v>830610</v>
      </c>
      <c r="F2" s="7" t="n">
        <v>830610</v>
      </c>
      <c r="G2" s="7" t="n">
        <v>437355</v>
      </c>
    </row>
    <row r="3" spans="1:7">
      <c r="A3" s="4" t="s">
        <v>393</v>
      </c>
      <c r="D3" s="5" t="n">
        <v>3600000</v>
      </c>
      <c r="E3" s="5" t="n">
        <v>166666</v>
      </c>
      <c r="F3" s="5" t="n">
        <v>6367000</v>
      </c>
    </row>
    <row r="4" spans="1:7">
      <c r="A4" s="4" t="s">
        <v>232</v>
      </c>
    </row>
    <row r="5" spans="1:7">
      <c r="A5" s="4" t="s">
        <v>393</v>
      </c>
      <c r="B5" s="5" t="n">
        <v>1200000</v>
      </c>
      <c r="C5" s="5" t="n">
        <v>1600000</v>
      </c>
    </row>
    <row r="6" spans="1:7">
      <c r="A6" s="4" t="s">
        <v>495</v>
      </c>
    </row>
    <row r="7" spans="1:7">
      <c r="A7" s="4" t="s">
        <v>312</v>
      </c>
      <c r="B7" s="7" t="n">
        <v>100000</v>
      </c>
      <c r="C7" s="7" t="n">
        <v>340036</v>
      </c>
    </row>
    <row r="8" spans="1:7">
      <c r="A8" s="4" t="s">
        <v>409</v>
      </c>
      <c r="B8" s="5" t="n">
        <v>1250000</v>
      </c>
      <c r="C8" s="5" t="n">
        <v>4250445</v>
      </c>
    </row>
    <row r="9" spans="1:7">
      <c r="A9" s="4" t="s">
        <v>496</v>
      </c>
    </row>
    <row r="10" spans="1:7">
      <c r="A10" s="4" t="s">
        <v>303</v>
      </c>
      <c r="C10" s="7" t="n">
        <v>500000</v>
      </c>
    </row>
    <row r="11" spans="1:7">
      <c r="A11" s="4" t="s">
        <v>304</v>
      </c>
      <c r="C11" s="4" t="s">
        <v>305</v>
      </c>
    </row>
    <row r="12" spans="1:7">
      <c r="A12" s="4" t="s">
        <v>297</v>
      </c>
      <c r="C12" s="7" t="n">
        <v>50000</v>
      </c>
    </row>
    <row r="13" spans="1:7">
      <c r="A13" s="4" t="s">
        <v>307</v>
      </c>
      <c r="C13" s="7" t="n">
        <v>550000</v>
      </c>
    </row>
    <row r="14" spans="1:7">
      <c r="A14" s="4" t="s">
        <v>497</v>
      </c>
    </row>
    <row r="15" spans="1:7">
      <c r="A15" s="4" t="s">
        <v>303</v>
      </c>
      <c r="B15" s="7" t="n">
        <v>898000</v>
      </c>
    </row>
    <row r="16" spans="1:7">
      <c r="A16" s="4" t="s">
        <v>304</v>
      </c>
      <c r="B16" s="4" t="s">
        <v>326</v>
      </c>
    </row>
    <row r="17" spans="1:7">
      <c r="A17" s="4" t="s">
        <v>297</v>
      </c>
      <c r="B17" s="7" t="n">
        <v>202000</v>
      </c>
    </row>
    <row r="18" spans="1:7">
      <c r="A18" s="4" t="s">
        <v>307</v>
      </c>
      <c r="B18" s="7" t="n">
        <v>1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7379979</v>
      </c>
      <c r="C4" s="7" t="n">
        <v>2220843</v>
      </c>
      <c r="D4" s="7" t="n">
        <v>19236756</v>
      </c>
      <c r="E4" s="7" t="n">
        <v>6436790</v>
      </c>
    </row>
    <row r="5" spans="1:5">
      <c r="A5" s="3" t="s">
        <v>80</v>
      </c>
    </row>
    <row r="6" spans="1:5">
      <c r="A6" s="4" t="s">
        <v>81</v>
      </c>
      <c r="B6" s="5" t="n">
        <v>1536792</v>
      </c>
      <c r="C6" s="5" t="n">
        <v>480076</v>
      </c>
      <c r="D6" s="5" t="n">
        <v>3739837</v>
      </c>
      <c r="E6" s="5" t="n">
        <v>1329131</v>
      </c>
    </row>
    <row r="7" spans="1:5">
      <c r="A7" s="4" t="s">
        <v>82</v>
      </c>
      <c r="B7" s="5" t="n">
        <v>59201</v>
      </c>
      <c r="C7" s="5" t="n">
        <v>8736</v>
      </c>
      <c r="D7" s="5" t="n">
        <v>93093</v>
      </c>
      <c r="E7" s="5" t="n">
        <v>26982</v>
      </c>
    </row>
    <row r="8" spans="1:5">
      <c r="A8" s="4" t="s">
        <v>83</v>
      </c>
      <c r="B8" s="5" t="n">
        <v>5263533</v>
      </c>
      <c r="C8" s="5" t="n">
        <v>1626630</v>
      </c>
      <c r="D8" s="5" t="n">
        <v>14094203</v>
      </c>
      <c r="E8" s="5" t="n">
        <v>4869717</v>
      </c>
    </row>
    <row r="9" spans="1:5">
      <c r="A9" s="4" t="s">
        <v>84</v>
      </c>
      <c r="B9" s="5" t="n">
        <v>2023030</v>
      </c>
      <c r="C9" s="5" t="n">
        <v>1321001</v>
      </c>
      <c r="D9" s="5" t="n">
        <v>5638352</v>
      </c>
      <c r="E9" s="5" t="n">
        <v>4207899</v>
      </c>
    </row>
    <row r="10" spans="1:5">
      <c r="A10" s="4" t="s">
        <v>85</v>
      </c>
      <c r="B10" s="5" t="n">
        <v>8882556</v>
      </c>
      <c r="C10" s="5" t="n">
        <v>3436443</v>
      </c>
      <c r="D10" s="5" t="n">
        <v>23565485</v>
      </c>
      <c r="E10" s="5" t="n">
        <v>10433729</v>
      </c>
    </row>
    <row r="11" spans="1:5">
      <c r="A11" s="4" t="s">
        <v>86</v>
      </c>
      <c r="B11" s="5" t="n">
        <v>-1502577</v>
      </c>
      <c r="C11" s="5" t="n">
        <v>-1215600</v>
      </c>
      <c r="D11" s="5" t="n">
        <v>-4328729</v>
      </c>
      <c r="E11" s="5" t="n">
        <v>-3996939</v>
      </c>
    </row>
    <row r="12" spans="1:5">
      <c r="A12" s="3" t="s">
        <v>87</v>
      </c>
    </row>
    <row r="13" spans="1:5">
      <c r="A13" s="4" t="s">
        <v>88</v>
      </c>
      <c r="B13" s="5" t="n">
        <v>-381663</v>
      </c>
      <c r="C13" s="5" t="n">
        <v>-104276</v>
      </c>
      <c r="D13" s="5" t="n">
        <v>-949533</v>
      </c>
      <c r="E13" s="5" t="n">
        <v>-771885</v>
      </c>
    </row>
    <row r="14" spans="1:5">
      <c r="A14" s="4" t="s">
        <v>89</v>
      </c>
      <c r="B14" s="5" t="n">
        <v>-745439</v>
      </c>
      <c r="C14" s="5" t="n">
        <v>-89341</v>
      </c>
      <c r="D14" s="5" t="n">
        <v>-1039711</v>
      </c>
      <c r="E14" s="5" t="n">
        <v>-394169</v>
      </c>
    </row>
    <row r="15" spans="1:5">
      <c r="A15" s="4" t="s">
        <v>90</v>
      </c>
      <c r="B15" s="5" t="n">
        <v>290</v>
      </c>
      <c r="C15" s="5" t="n">
        <v>-4800</v>
      </c>
      <c r="D15" s="5" t="n">
        <v>665</v>
      </c>
      <c r="E15" s="5" t="n">
        <v>-5622</v>
      </c>
    </row>
    <row r="16" spans="1:5">
      <c r="A16" s="4" t="s">
        <v>91</v>
      </c>
      <c r="B16" s="5" t="n">
        <v>179451</v>
      </c>
      <c r="C16" s="5" t="n">
        <v>69305</v>
      </c>
      <c r="D16" s="5" t="n">
        <v>198250</v>
      </c>
      <c r="E16" s="5" t="n">
        <v>195459</v>
      </c>
    </row>
    <row r="17" spans="1:5">
      <c r="A17" s="4" t="s">
        <v>92</v>
      </c>
      <c r="B17" s="4" t="s">
        <v>48</v>
      </c>
      <c r="C17" s="5" t="n">
        <v>16055</v>
      </c>
      <c r="D17" s="4" t="s">
        <v>48</v>
      </c>
      <c r="E17" s="5" t="n">
        <v>-32138</v>
      </c>
    </row>
    <row r="18" spans="1:5">
      <c r="A18" s="4" t="s">
        <v>93</v>
      </c>
      <c r="B18" s="5" t="n">
        <v>-947361</v>
      </c>
      <c r="C18" s="5" t="n">
        <v>-113057</v>
      </c>
      <c r="D18" s="5" t="n">
        <v>-1790329</v>
      </c>
      <c r="E18" s="5" t="n">
        <v>-1008355</v>
      </c>
    </row>
    <row r="19" spans="1:5">
      <c r="A19" s="4" t="s">
        <v>94</v>
      </c>
      <c r="B19" s="4" t="s">
        <v>48</v>
      </c>
      <c r="C19" s="4" t="s">
        <v>48</v>
      </c>
      <c r="D19" s="4" t="s">
        <v>48</v>
      </c>
      <c r="E19" s="5" t="n">
        <v>3200</v>
      </c>
    </row>
    <row r="20" spans="1:5">
      <c r="A20" s="4" t="s">
        <v>95</v>
      </c>
      <c r="B20" s="7" t="n">
        <v>-2449938</v>
      </c>
      <c r="C20" s="7" t="n">
        <v>-1328657</v>
      </c>
      <c r="D20" s="7" t="n">
        <v>-6119058</v>
      </c>
      <c r="E20" s="7" t="n">
        <v>-5008494</v>
      </c>
    </row>
    <row r="21" spans="1:5">
      <c r="A21" s="4" t="s">
        <v>96</v>
      </c>
      <c r="B21" s="9" t="n">
        <v>-0.01</v>
      </c>
      <c r="C21" s="9" t="n">
        <v>-0.01</v>
      </c>
      <c r="D21" s="9" t="n">
        <v>-0.03</v>
      </c>
      <c r="E21" s="9" t="n">
        <v>-0.03</v>
      </c>
    </row>
    <row r="22" spans="1:5">
      <c r="A22" s="4" t="s">
        <v>97</v>
      </c>
      <c r="B22" s="5" t="n">
        <v>214527261</v>
      </c>
      <c r="C22" s="5" t="n">
        <v>161587934</v>
      </c>
      <c r="D22" s="5" t="n">
        <v>202290341</v>
      </c>
      <c r="E22" s="5" t="n">
        <v>152325196</v>
      </c>
    </row>
    <row r="23" spans="1:5">
      <c r="A23" s="4" t="s">
        <v>98</v>
      </c>
    </row>
    <row r="24" spans="1:5">
      <c r="A24" s="3" t="s">
        <v>78</v>
      </c>
    </row>
    <row r="25" spans="1:5">
      <c r="A25" s="4" t="s">
        <v>79</v>
      </c>
      <c r="B25" s="7" t="n">
        <v>6956861</v>
      </c>
      <c r="C25" s="7" t="n">
        <v>2218343</v>
      </c>
      <c r="D25" s="7" t="n">
        <v>18469199</v>
      </c>
      <c r="E25" s="7" t="n">
        <v>6426790</v>
      </c>
    </row>
    <row r="26" spans="1:5">
      <c r="A26" s="4" t="s">
        <v>99</v>
      </c>
    </row>
    <row r="27" spans="1:5">
      <c r="A27" s="3" t="s">
        <v>78</v>
      </c>
    </row>
    <row r="28" spans="1:5">
      <c r="A28" s="4" t="s">
        <v>79</v>
      </c>
      <c r="B28" s="5" t="n">
        <v>582</v>
      </c>
      <c r="C28" s="5" t="n">
        <v>2500</v>
      </c>
      <c r="D28" s="5" t="n">
        <v>5737</v>
      </c>
      <c r="E28" s="5" t="n">
        <v>10000</v>
      </c>
    </row>
    <row r="29" spans="1:5">
      <c r="A29" s="4" t="s">
        <v>100</v>
      </c>
    </row>
    <row r="30" spans="1:5">
      <c r="A30" s="3" t="s">
        <v>78</v>
      </c>
    </row>
    <row r="31" spans="1:5">
      <c r="A31" s="4" t="s">
        <v>79</v>
      </c>
      <c r="B31" s="5" t="n">
        <v>189462</v>
      </c>
      <c r="C31" s="4" t="s">
        <v>48</v>
      </c>
      <c r="D31" s="5" t="n">
        <v>345110</v>
      </c>
      <c r="E31" s="4" t="s">
        <v>48</v>
      </c>
    </row>
    <row r="32" spans="1:5">
      <c r="A32" s="4" t="s">
        <v>101</v>
      </c>
    </row>
    <row r="33" spans="1:5">
      <c r="A33" s="3" t="s">
        <v>78</v>
      </c>
    </row>
    <row r="34" spans="1:5">
      <c r="A34" s="4" t="s">
        <v>79</v>
      </c>
      <c r="B34" s="7" t="n">
        <v>233074</v>
      </c>
      <c r="C34" s="4" t="s">
        <v>48</v>
      </c>
      <c r="D34" s="7" t="n">
        <v>416710</v>
      </c>
      <c r="E34" s="4" t="s">
        <v>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95</v>
      </c>
      <c r="B4" s="7" t="n">
        <v>-6119058</v>
      </c>
      <c r="C4" s="7" t="n">
        <v>-5008494</v>
      </c>
    </row>
    <row r="5" spans="1:3">
      <c r="A5" s="3" t="s">
        <v>104</v>
      </c>
    </row>
    <row r="6" spans="1:3">
      <c r="A6" s="4" t="s">
        <v>105</v>
      </c>
      <c r="B6" s="5" t="n">
        <v>32093</v>
      </c>
      <c r="C6" s="5" t="n">
        <v>8258</v>
      </c>
    </row>
    <row r="7" spans="1:3">
      <c r="A7" s="4" t="s">
        <v>106</v>
      </c>
      <c r="B7" s="5" t="n">
        <v>-179</v>
      </c>
      <c r="C7" s="5" t="n">
        <v>5090</v>
      </c>
    </row>
    <row r="8" spans="1:3">
      <c r="A8" s="4" t="s">
        <v>107</v>
      </c>
      <c r="B8" s="5" t="n">
        <v>356058</v>
      </c>
      <c r="C8" s="5" t="n">
        <v>997030</v>
      </c>
    </row>
    <row r="9" spans="1:3">
      <c r="A9" s="4" t="s">
        <v>89</v>
      </c>
      <c r="B9" s="5" t="n">
        <v>1039711</v>
      </c>
      <c r="C9" s="5" t="n">
        <v>394169</v>
      </c>
    </row>
    <row r="10" spans="1:3">
      <c r="A10" s="4" t="s">
        <v>108</v>
      </c>
      <c r="B10" s="5" t="n">
        <v>-198250</v>
      </c>
      <c r="C10" s="5" t="n">
        <v>-195459</v>
      </c>
    </row>
    <row r="11" spans="1:3">
      <c r="A11" s="4" t="s">
        <v>92</v>
      </c>
      <c r="B11" s="4" t="s">
        <v>48</v>
      </c>
      <c r="C11" s="5" t="n">
        <v>32138</v>
      </c>
    </row>
    <row r="12" spans="1:3">
      <c r="A12" s="4" t="s">
        <v>109</v>
      </c>
      <c r="B12" s="5" t="n">
        <v>898896</v>
      </c>
      <c r="C12" s="5" t="n">
        <v>687598</v>
      </c>
    </row>
    <row r="13" spans="1:3">
      <c r="A13" s="4" t="s">
        <v>110</v>
      </c>
      <c r="B13" s="5" t="n">
        <v>472425</v>
      </c>
      <c r="C13" s="5" t="n">
        <v>472675</v>
      </c>
    </row>
    <row r="14" spans="1:3">
      <c r="A14" s="3" t="s">
        <v>111</v>
      </c>
    </row>
    <row r="15" spans="1:3">
      <c r="A15" s="4" t="s">
        <v>112</v>
      </c>
      <c r="B15" s="5" t="n">
        <v>-287909</v>
      </c>
      <c r="C15" s="5" t="n">
        <v>959</v>
      </c>
    </row>
    <row r="16" spans="1:3">
      <c r="A16" s="4" t="s">
        <v>34</v>
      </c>
      <c r="B16" s="5" t="n">
        <v>-764346</v>
      </c>
      <c r="C16" s="5" t="n">
        <v>177297</v>
      </c>
    </row>
    <row r="17" spans="1:3">
      <c r="A17" s="4" t="s">
        <v>35</v>
      </c>
      <c r="B17" s="5" t="n">
        <v>-472347</v>
      </c>
      <c r="C17" s="5" t="n">
        <v>-40199</v>
      </c>
    </row>
    <row r="18" spans="1:3">
      <c r="A18" s="4" t="s">
        <v>43</v>
      </c>
      <c r="B18" s="5" t="n">
        <v>-257647</v>
      </c>
      <c r="C18" s="5" t="n">
        <v>506007</v>
      </c>
    </row>
    <row r="19" spans="1:3">
      <c r="A19" s="4" t="s">
        <v>44</v>
      </c>
      <c r="B19" s="5" t="n">
        <v>-395575</v>
      </c>
      <c r="C19" s="5" t="n">
        <v>433498</v>
      </c>
    </row>
    <row r="20" spans="1:3">
      <c r="A20" s="4" t="s">
        <v>46</v>
      </c>
      <c r="B20" s="5" t="n">
        <v>37560</v>
      </c>
      <c r="C20" s="5" t="n">
        <v>-6094</v>
      </c>
    </row>
    <row r="21" spans="1:3">
      <c r="A21" s="4" t="s">
        <v>45</v>
      </c>
      <c r="B21" s="5" t="n">
        <v>70682</v>
      </c>
      <c r="C21" s="5" t="n">
        <v>-11000</v>
      </c>
    </row>
    <row r="22" spans="1:3">
      <c r="A22" s="4" t="s">
        <v>113</v>
      </c>
      <c r="B22" s="5" t="n">
        <v>-5587887</v>
      </c>
      <c r="C22" s="5" t="n">
        <v>-1546527</v>
      </c>
    </row>
    <row r="23" spans="1:3">
      <c r="A23" s="3" t="s">
        <v>114</v>
      </c>
    </row>
    <row r="24" spans="1:3">
      <c r="A24" s="4" t="s">
        <v>115</v>
      </c>
      <c r="B24" s="5" t="n">
        <v>-176064</v>
      </c>
      <c r="C24" s="5" t="n">
        <v>-10131</v>
      </c>
    </row>
    <row r="25" spans="1:3">
      <c r="A25" s="4" t="s">
        <v>116</v>
      </c>
      <c r="B25" s="5" t="n">
        <v>-19298</v>
      </c>
      <c r="C25" s="4" t="s">
        <v>48</v>
      </c>
    </row>
    <row r="26" spans="1:3">
      <c r="A26" s="4" t="s">
        <v>117</v>
      </c>
      <c r="B26" s="5" t="n">
        <v>-195362</v>
      </c>
      <c r="C26" s="5" t="n">
        <v>-10131</v>
      </c>
    </row>
    <row r="27" spans="1:3">
      <c r="A27" s="3" t="s">
        <v>118</v>
      </c>
    </row>
    <row r="28" spans="1:3">
      <c r="A28" s="4" t="s">
        <v>119</v>
      </c>
      <c r="B28" s="5" t="n">
        <v>-245383</v>
      </c>
      <c r="C28" s="5" t="n">
        <v>-7199</v>
      </c>
    </row>
    <row r="29" spans="1:3">
      <c r="A29" s="4" t="s">
        <v>120</v>
      </c>
      <c r="B29" s="5" t="n">
        <v>125000</v>
      </c>
      <c r="C29" s="4" t="s">
        <v>48</v>
      </c>
    </row>
    <row r="30" spans="1:3">
      <c r="A30" s="4" t="s">
        <v>121</v>
      </c>
      <c r="B30" s="5" t="n">
        <v>3722499</v>
      </c>
      <c r="C30" s="5" t="n">
        <v>300000</v>
      </c>
    </row>
    <row r="31" spans="1:3">
      <c r="A31" s="4" t="s">
        <v>122</v>
      </c>
      <c r="B31" s="5" t="n">
        <v>-1535416</v>
      </c>
      <c r="C31" s="5" t="n">
        <v>-214000</v>
      </c>
    </row>
    <row r="32" spans="1:3">
      <c r="A32" s="4" t="s">
        <v>123</v>
      </c>
      <c r="B32" s="5" t="n">
        <v>2852701</v>
      </c>
      <c r="C32" s="5" t="n">
        <v>4879</v>
      </c>
    </row>
    <row r="33" spans="1:3">
      <c r="A33" s="4" t="s">
        <v>124</v>
      </c>
      <c r="B33" s="5" t="n">
        <v>2000</v>
      </c>
      <c r="C33" s="4" t="s">
        <v>48</v>
      </c>
    </row>
    <row r="34" spans="1:3">
      <c r="A34" s="4" t="s">
        <v>125</v>
      </c>
      <c r="B34" s="4" t="s">
        <v>48</v>
      </c>
      <c r="C34" s="5" t="n">
        <v>3307773</v>
      </c>
    </row>
    <row r="35" spans="1:3">
      <c r="A35" s="4" t="s">
        <v>126</v>
      </c>
      <c r="B35" s="4" t="s">
        <v>48</v>
      </c>
      <c r="C35" s="5" t="n">
        <v>-1222422</v>
      </c>
    </row>
    <row r="36" spans="1:3">
      <c r="A36" s="4" t="s">
        <v>127</v>
      </c>
      <c r="B36" s="4" t="s">
        <v>48</v>
      </c>
      <c r="C36" s="5" t="n">
        <v>-127247</v>
      </c>
    </row>
    <row r="37" spans="1:3">
      <c r="A37" s="4" t="s">
        <v>128</v>
      </c>
      <c r="B37" s="5" t="n">
        <v>4921401</v>
      </c>
      <c r="C37" s="5" t="n">
        <v>2041784</v>
      </c>
    </row>
    <row r="38" spans="1:3">
      <c r="A38" s="4" t="s">
        <v>129</v>
      </c>
      <c r="B38" s="5" t="n">
        <v>-861847</v>
      </c>
      <c r="C38" s="5" t="n">
        <v>485126</v>
      </c>
    </row>
    <row r="39" spans="1:3">
      <c r="A39" s="4" t="s">
        <v>130</v>
      </c>
      <c r="B39" s="5" t="n">
        <v>1564859</v>
      </c>
      <c r="C39" s="5" t="n">
        <v>829933</v>
      </c>
    </row>
    <row r="40" spans="1:3">
      <c r="A40" s="4" t="s">
        <v>131</v>
      </c>
      <c r="B40" s="5" t="n">
        <v>703012</v>
      </c>
      <c r="C40" s="5" t="n">
        <v>1315059</v>
      </c>
    </row>
    <row r="41" spans="1:3">
      <c r="A41" s="3" t="s">
        <v>132</v>
      </c>
    </row>
    <row r="42" spans="1:3">
      <c r="A42" s="4" t="s">
        <v>133</v>
      </c>
      <c r="B42" s="4" t="s">
        <v>48</v>
      </c>
      <c r="C42" s="5" t="n">
        <v>5600</v>
      </c>
    </row>
    <row r="43" spans="1:3">
      <c r="A43" s="4" t="s">
        <v>134</v>
      </c>
      <c r="B43" s="5" t="n">
        <v>4519</v>
      </c>
      <c r="C43" s="5" t="n">
        <v>80344</v>
      </c>
    </row>
    <row r="44" spans="1:3">
      <c r="A44" s="3" t="s">
        <v>135</v>
      </c>
    </row>
    <row r="45" spans="1:3">
      <c r="A45" s="4" t="s">
        <v>136</v>
      </c>
      <c r="B45" s="5" t="n">
        <v>1288172</v>
      </c>
      <c r="C45" s="5" t="n">
        <v>577835</v>
      </c>
    </row>
    <row r="46" spans="1:3">
      <c r="A46" s="4" t="s">
        <v>137</v>
      </c>
      <c r="B46" s="4" t="s">
        <v>48</v>
      </c>
      <c r="C46" s="5" t="n">
        <v>203630</v>
      </c>
    </row>
    <row r="47" spans="1:3">
      <c r="A47" s="4" t="s">
        <v>138</v>
      </c>
      <c r="B47" s="5" t="n">
        <v>693911</v>
      </c>
      <c r="C47" s="5" t="n">
        <v>99386</v>
      </c>
    </row>
    <row r="48" spans="1:3">
      <c r="A48" s="4" t="s">
        <v>139</v>
      </c>
      <c r="B48" s="4" t="s">
        <v>48</v>
      </c>
      <c r="C48" s="5" t="n">
        <v>360000</v>
      </c>
    </row>
    <row r="49" spans="1:3">
      <c r="A49" s="4" t="s">
        <v>140</v>
      </c>
      <c r="B49" s="5" t="n">
        <v>181213</v>
      </c>
      <c r="C49" s="4" t="s">
        <v>48</v>
      </c>
    </row>
    <row r="50" spans="1:3">
      <c r="A50" s="4" t="s">
        <v>141</v>
      </c>
      <c r="B50" s="5" t="n">
        <v>58609</v>
      </c>
      <c r="C50" s="4" t="s">
        <v>48</v>
      </c>
    </row>
    <row r="51" spans="1:3">
      <c r="A51" s="4" t="s">
        <v>142</v>
      </c>
      <c r="B51" s="4" t="s">
        <v>48</v>
      </c>
      <c r="C51" s="5" t="n">
        <v>92</v>
      </c>
    </row>
    <row r="52" spans="1:3">
      <c r="A52" s="4" t="s">
        <v>143</v>
      </c>
      <c r="B52" s="4" t="s">
        <v>48</v>
      </c>
      <c r="C52" s="5" t="n">
        <v>44662</v>
      </c>
    </row>
    <row r="53" spans="1:3">
      <c r="A53" s="4" t="s">
        <v>144</v>
      </c>
      <c r="B53" s="7" t="n">
        <v>222500</v>
      </c>
      <c r="C53"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1:07Z</dcterms:created>
  <dcterms:modified xmlns:dcterms="http://purl.org/dc/terms/" xmlns:xsi="http://www.w3.org/2001/XMLSchema-instance" xsi:type="dcterms:W3CDTF">2018-11-14T16:11:07Z</dcterms:modified>
</cp:coreProperties>
</file>